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BASIS OF PRESENTATION AND SIGNI" sheetId="11" state="visible" r:id="rId11"/>
    <sheet xmlns:r="http://schemas.openxmlformats.org/officeDocument/2006/relationships" name="GOING CONCERN" sheetId="12" state="visible" r:id="rId12"/>
    <sheet xmlns:r="http://schemas.openxmlformats.org/officeDocument/2006/relationships" name="REVENUE DISAGGREGATION" sheetId="13" state="visible" r:id="rId13"/>
    <sheet xmlns:r="http://schemas.openxmlformats.org/officeDocument/2006/relationships" name="TRADE RECEIVABLES" sheetId="14" state="visible" r:id="rId14"/>
    <sheet xmlns:r="http://schemas.openxmlformats.org/officeDocument/2006/relationships" name="WRITE OFF EV RELATED ASSETS" sheetId="15" state="visible" r:id="rId15"/>
    <sheet xmlns:r="http://schemas.openxmlformats.org/officeDocument/2006/relationships" name="PROPERTY AND EQUIPMENT" sheetId="16" state="visible" r:id="rId16"/>
    <sheet xmlns:r="http://schemas.openxmlformats.org/officeDocument/2006/relationships" name="INVENTORIES" sheetId="17" state="visible" r:id="rId17"/>
    <sheet xmlns:r="http://schemas.openxmlformats.org/officeDocument/2006/relationships" name="LAWSUIT LIABILITY"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SHAREHOLDERS_ DEFICIT" sheetId="24" state="visible" r:id="rId24"/>
    <sheet xmlns:r="http://schemas.openxmlformats.org/officeDocument/2006/relationships" name="REDEEMABLE SERIES A PREFERRED S" sheetId="25" state="visible" r:id="rId25"/>
    <sheet xmlns:r="http://schemas.openxmlformats.org/officeDocument/2006/relationships" name="WARRANTS" sheetId="26" state="visible" r:id="rId26"/>
    <sheet xmlns:r="http://schemas.openxmlformats.org/officeDocument/2006/relationships" name="SEGMENT INFORMATION" sheetId="27" state="visible" r:id="rId27"/>
    <sheet xmlns:r="http://schemas.openxmlformats.org/officeDocument/2006/relationships" name="BASIS OF PRESENTATION AND SIG_2" sheetId="28" state="visible" r:id="rId28"/>
    <sheet xmlns:r="http://schemas.openxmlformats.org/officeDocument/2006/relationships" name="REVENUE DISAGGREGATION (Tables)" sheetId="29" state="visible" r:id="rId29"/>
    <sheet xmlns:r="http://schemas.openxmlformats.org/officeDocument/2006/relationships" name="TRADE RECEIVABLES (Tables)" sheetId="30" state="visible" r:id="rId30"/>
    <sheet xmlns:r="http://schemas.openxmlformats.org/officeDocument/2006/relationships" name="PROPERTY AND EQUIPMENT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LOSS PER SHARE (Tables)" sheetId="36" state="visible" r:id="rId36"/>
    <sheet xmlns:r="http://schemas.openxmlformats.org/officeDocument/2006/relationships" name="WARRANTS (Tables)" sheetId="37" state="visible" r:id="rId37"/>
    <sheet xmlns:r="http://schemas.openxmlformats.org/officeDocument/2006/relationships" name="SEGMENT INFORMATION (Tables)" sheetId="38" state="visible" r:id="rId38"/>
    <sheet xmlns:r="http://schemas.openxmlformats.org/officeDocument/2006/relationships" name="BASIS OF PRESENTATION AND SIG_3" sheetId="39" state="visible" r:id="rId39"/>
    <sheet xmlns:r="http://schemas.openxmlformats.org/officeDocument/2006/relationships" name=" REVENUE DISAGGREGATION (Detail" sheetId="40" state="visible" r:id="rId40"/>
    <sheet xmlns:r="http://schemas.openxmlformats.org/officeDocument/2006/relationships" name=" REVENUE DISAGGREGATION (Deta_2" sheetId="41" state="visible" r:id="rId41"/>
    <sheet xmlns:r="http://schemas.openxmlformats.org/officeDocument/2006/relationships" name="REVENUE DISAGGREGATION (Details" sheetId="42" state="visible" r:id="rId42"/>
    <sheet xmlns:r="http://schemas.openxmlformats.org/officeDocument/2006/relationships" name="TRADE RECEIVABLES (Details)" sheetId="43" state="visible" r:id="rId43"/>
    <sheet xmlns:r="http://schemas.openxmlformats.org/officeDocument/2006/relationships" name="TRADE RECEIVABLES (Details Narr" sheetId="44" state="visible" r:id="rId44"/>
    <sheet xmlns:r="http://schemas.openxmlformats.org/officeDocument/2006/relationships" name="WRITE OFF EV RELATED ASSETS (De" sheetId="45" state="visible" r:id="rId45"/>
    <sheet xmlns:r="http://schemas.openxmlformats.org/officeDocument/2006/relationships" name=" PROPERTY AND EQUIPMENT (Detail"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VENTORIES (Details)" sheetId="49" state="visible" r:id="rId49"/>
    <sheet xmlns:r="http://schemas.openxmlformats.org/officeDocument/2006/relationships" name="LAWSUIT LIABILITY (Details Narr" sheetId="50" state="visible" r:id="rId50"/>
    <sheet xmlns:r="http://schemas.openxmlformats.org/officeDocument/2006/relationships" name="LEASES (Details)" sheetId="51" state="visible" r:id="rId51"/>
    <sheet xmlns:r="http://schemas.openxmlformats.org/officeDocument/2006/relationships" name=" LEASES  (Details 1)" sheetId="52" state="visible" r:id="rId52"/>
    <sheet xmlns:r="http://schemas.openxmlformats.org/officeDocument/2006/relationships" name=" LEASES (Details 2)" sheetId="53" state="visible" r:id="rId53"/>
    <sheet xmlns:r="http://schemas.openxmlformats.org/officeDocument/2006/relationships" name=" LEASES (Details 3)" sheetId="54" state="visible" r:id="rId54"/>
    <sheet xmlns:r="http://schemas.openxmlformats.org/officeDocument/2006/relationships" name="LEASES (Details Narrative)"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INCOME TAXES (Details Narrative" sheetId="63" state="visible" r:id="rId63"/>
    <sheet xmlns:r="http://schemas.openxmlformats.org/officeDocument/2006/relationships" name="LOSS PER SHARE (Details)" sheetId="64" state="visible" r:id="rId64"/>
    <sheet xmlns:r="http://schemas.openxmlformats.org/officeDocument/2006/relationships" name="COMMITMENTS AND CONTINGENCIES (" sheetId="65" state="visible" r:id="rId65"/>
    <sheet xmlns:r="http://schemas.openxmlformats.org/officeDocument/2006/relationships" name="SHAREHOLDERS_ DEFICIT (Details " sheetId="66" state="visible" r:id="rId66"/>
    <sheet xmlns:r="http://schemas.openxmlformats.org/officeDocument/2006/relationships" name="REDEEMABLE SERIES A PREFERRED_2" sheetId="67" state="visible" r:id="rId67"/>
    <sheet xmlns:r="http://schemas.openxmlformats.org/officeDocument/2006/relationships" name="WARRANTS (Details)" sheetId="68" state="visible" r:id="rId68"/>
    <sheet xmlns:r="http://schemas.openxmlformats.org/officeDocument/2006/relationships" name="WARRANTS (Details Narrative)" sheetId="69" state="visible" r:id="rId69"/>
    <sheet xmlns:r="http://schemas.openxmlformats.org/officeDocument/2006/relationships" name="SEGMENT INFORMATION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2140</t>
        </is>
      </c>
      <c r="C12" s="4" t="inlineStr">
        <is>
          <t xml:space="preserve"> </t>
        </is>
      </c>
      <c r="D12" s="4" t="inlineStr">
        <is>
          <t xml:space="preserve"> </t>
        </is>
      </c>
    </row>
    <row r="13">
      <c r="A13" s="4" t="inlineStr">
        <is>
          <t>Entity Registrant Name</t>
        </is>
      </c>
      <c r="B13" s="4" t="inlineStr">
        <is>
          <t>TURNONGREEN, INC.</t>
        </is>
      </c>
      <c r="C13" s="4" t="inlineStr">
        <is>
          <t xml:space="preserve"> </t>
        </is>
      </c>
      <c r="D13" s="4" t="inlineStr">
        <is>
          <t xml:space="preserve"> </t>
        </is>
      </c>
    </row>
    <row r="14">
      <c r="A14" s="4" t="inlineStr">
        <is>
          <t>Entity Central Index Key</t>
        </is>
      </c>
      <c r="B14" s="4" t="inlineStr">
        <is>
          <t>0001349706</t>
        </is>
      </c>
      <c r="C14" s="4" t="inlineStr">
        <is>
          <t xml:space="preserve"> </t>
        </is>
      </c>
      <c r="D14" s="4" t="inlineStr">
        <is>
          <t xml:space="preserve"> </t>
        </is>
      </c>
    </row>
    <row r="15">
      <c r="A15" s="4" t="inlineStr">
        <is>
          <t>Entity Tax Identification Number</t>
        </is>
      </c>
      <c r="B15" s="4" t="inlineStr">
        <is>
          <t>20-564882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21 McCarthy Blvd</t>
        </is>
      </c>
      <c r="C17" s="4" t="inlineStr">
        <is>
          <t xml:space="preserve"> </t>
        </is>
      </c>
      <c r="D17" s="4" t="inlineStr">
        <is>
          <t xml:space="preserve"> </t>
        </is>
      </c>
    </row>
    <row r="18">
      <c r="A18" s="4" t="inlineStr">
        <is>
          <t>Entity Address, City or Town</t>
        </is>
      </c>
      <c r="B18" s="4" t="inlineStr">
        <is>
          <t>Milpita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035</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657-263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93073</v>
      </c>
    </row>
    <row r="32">
      <c r="A32" s="4" t="inlineStr">
        <is>
          <t>Entity Common Stock, Shares Outstanding</t>
        </is>
      </c>
      <c r="B32" s="4" t="inlineStr">
        <is>
          <t xml:space="preserve"> </t>
        </is>
      </c>
      <c r="C32" s="6" t="n">
        <v>183983122</v>
      </c>
      <c r="D32" s="4" t="inlineStr">
        <is>
          <t xml:space="preserve"> </t>
        </is>
      </c>
    </row>
    <row r="33">
      <c r="A33" s="4" t="inlineStr">
        <is>
          <t>Documents Incorporated by Reference [Text Block]</t>
        </is>
      </c>
      <c r="B33" s="4" t="inlineStr">
        <is>
          <t>Non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1. DESCRIPTION OF BUSINESS Overview TurnOnGreen, Inc., a Nevada corporation (“TOG”),
through its wholly owned subsidiaries Digital Power Corporation (“Digital Power”) and TOG Technologies Inc. (“TOGT,”
and together with Digital Power, the “Company”), is an emerging provider of premium power electronic and electric vehicle
(EV) charging solutions. The Company designs, develops, manufactures, and sells highly engineered, feature-rich, high-grade power conversion
systems and power solutions for mission-critical, life-sustaining, and lifesaving applications across a variety of sectors, particularly
those operating in demanding and harsh environments. We serve a broad range of markets, including defense and aerospace, medical and healthcare,
industrial applications, telecommunications, e-Mobility, and OEM solutions. Our products are highly adaptive, featuring customized firmware
meticulously configured to meet the specific requirements and challenges of our customers’ applications. In addition, we provide
comprehensive EV charging infrastructure and subscription-based charging network management services for residential, fleet, hospitality,
workplace, healthcare, municipal, and educational environments including universities and schoo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are presented in accordance with generally accepted accounting principles in the United States of America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All significant intercompany accounts have been eliminated in consolidation.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net realizable inventory value and useful lives of asset.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four different types of contracts:
· Product sales and installation - The Company generates revenues from the sale of its products through
a direct and indirect sales force and primarily receives fixed consideration for sales of products. Some contracts contain a combination
of product sales with a service such as installation of the products, which is expected to be performed in the near term. Such services
are distinct and accounted for as separate performance obligations. For sales, the Company’s performance obligations to deliver
products are satisfied at the point in time when products are shipped to the customer, which is when the customer obtains control over
the goods. The installation service on these types of contracts is usually completed within six to twelve weeks.
· The Company recognizes installation service revenue over time using the cost-to-cost measure of progress,
which measures an installation obligation’s progress toward completion based on the ratio of actual contract costs incurred to date
to the Company’s estimated costs at completion. Significant judgment may be required by management in the cost estimation process
for these contracts, which is based on the knowledge and experience of the Company’s project managers, subcontractors and financial
professionals. Total estimated costs to complete projects include direct labor, material, permits and subcontractor costs. The Company also provides standard assurance
warranties on product functionality, which are not separately priced or considered material. Some of the Company’s contracts
with distributors include stock rotation rights after six months for slow-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 606-10-50-14(a) of not
disclosing information about its remaining performance obligations. 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 Deferred Revenue Deferred revenue consists of billings on contracts
where performance has commenced, and payments have been received in advance of revenue recognition. Deferred revenue is recognized in
revenue as the related revenue recognition criteria are met. Cash and Cash Equivalents The Company’s cash is maintained in checking
accounts with reputable financial institutions. These balances may, at times, exceed the U.S. Federal Deposit Insurance Corporation insurance
limits. As of December 31, 2024, and December 31, 2023, the Company had cash of $ 27,000 21,000 Accounts Receivable and Allowance for Credit Losses The Company’s receivables are recorded when
invoiced and represent claims against third parties that will be settled in cash. The Company records accounts receivable at the invoiced
amount less an allowance for any potentially uncollectible accounts under the current expected credit loss impairment model and discloses
the net amount of the financial instrument expected to be collected. The Company estimates the allowance for credit losses based on an
ongoing review of existing economic conditions, the financial conditions of the customers, historical trends in credit losses, and the
amount and age of past due accounts. Past-due receivable balances are written off when the Company’s internal collection efforts
have been unsuccessful in collecting the amount due. Leases The Company accounts for its leases under ASC
842, Leases Inventory Inventories, inclusive of raw materials and finished
goods, are valued at the lower cost or net realizable value after using the first-in, first-out method. Management compares the cost of
inventory with the net realizable value and adjustments are made for writing down inventory to net realizable value, if lower. The Company periodically assesses its inventories
valuation with respect to obsolete items by reviewing revenue forecasts and technological obsolescence and moving such items into a reserve
for obsolescence. When inventories on hand exceed the foreseeable demand or become obsolete, the value of excess inventory, which at the
time of the review was not expected to be sold, is written off.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When property and equipment is retired or otherwise disposed
of the cost and accumulated depreciation are removed from the related accounts and any resulting gain or loss is included in the results
of operations for the respective period. 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Litigation The Company records an undiscounted liability
for contingent losses, including future legal costs, settlements and judgments, when it considers it is probable that a liability has
been incurred and the amount of the loss can be reasonably estimated. Income Taxes The Company determines its income taxes under
the asset and liability method in accordance with ASC No. 740, Income Taxes The Company accounts for uncertain tax positions
in accordance with ASC No. 740-10-25 . no Impairment of Long-lived Assets The Company analyzes its long-lived assets
for potential impairment at least annually or when changes in circumstances indicate a possibility of impairment. Impairment losses are
recorded on long-lived assets when indicators of impairment are present. When the carrying value of an asset exceeds the associated undiscounted
expected future cash flows, it is considered to be impaired and is written down to fair value. 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 Receivables and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P referred Share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New Accounting Guidance – Recently Adopted On November 27,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hief operating decision maker. The new standard is effective for the Company for the fiscal year beginning after 15 December 2023,
and interim periods within fiscal years beginning after 15 December 2024. The Company adopted ASU No. 2023-07 during the fiscal year ended
December 31, 2024, and the adoption did not result in any material changes to the consolidated financial statements. Recent Accounting Pronouncements not yet Adopted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In December 2024, the FASB issued ASU No. 2024-03,
Income Statement - Reporting Comprehensive Income- Expense Disaggregation Disclosures (ASU 2024-03). ASU 2024-03 requires disclosure of
specific information about certain costs and expenses in the notes to its financial statements for interim and annual reporting periods.
The objective of the disclosure requirements is to provide disaggregated information to help financial statement users (a) better understand
the Company’s performance, (b) better assess the Company’s prospects for future cash flows, and (c) compare the Company’s
performance over time and with that of other entities. ASU 2024-03 is effective for annual reporting periods beginning after December
15, 2026, and interim periods within annual reporting periods beginning after December 15, 2027. We are currently evaluating the impact
that this guidance will have on our consolidated financial statements. In December 2023, the FASB issued ASU 2023-09,
Income Taxes (Topic 740): Improvements to Income Tax Disclosures, which intends to enhance the transparency and decision usefulness of
income tax disclosures. The amendments address investor requests for enhanced income tax information primarily through changes to the
rate reconciliation and income taxes paid information. ASU 2023-09 is effective for the Company for annual periods beginning after December
15, 2024, on a prospective or retrospective basis. Early adoption is permitted. The Company is currently evaluating the impact of this
accounting standard update on its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accompanying consolidated financial statements
have been prepared assuming that the Company will continue as a going concern. The Company has incurred recurring net losses and operations
have not provided sufficient cash flows. The Company believes that it will continue to incur operating and net losses each quarter until
at least the time it begins significant deliveries of its products. The Company’s inability to continue as a going concern could have
a negative impact on the Company, including its ability to obtain needed financing, and could adversely affect the trading price of
the Company’s common stock. These factors create substantial doubt about the Company’s ability to continue as a going
concern for at least one year after the date that the Company’s audited consolidated Financial Statements are issued.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DISAGGREGATION</t>
        </is>
      </c>
      <c r="B4" s="4" t="inlineStr">
        <is>
          <t xml:space="preserve">4. REVENUE DISAGGREGATION The Company’s disaggregated revenues consisted
of the following:
Schedule of disaggregated revenues
For the Year Ended December 31,
2024 2023
Primary Geographical Markets
North America $ 4,839,000 $ 3,771,000
Europe 49,000 29,000
Other 24,000 401,000
Total Revenue $ 4,912,000 $ 4,201,000
Major Goods
Power supply units $ 4,501,000 $ 3,854,000
EV chargers 411,000 347,000
Total Revenue $ 4,912,000 $ 4,201,000
Timing of Revenue Recognition
Revenue recognized over time $ 47,000 $ 16,000
Goods transferred at a point in time 4,865,000 4,185,000
Total Revenue $ 4,912,000 $ 4,201,000 The Company’s related party sales consisted
of the following:
Schedule of related party sales
For the Year Ended December 31,
2024 2023
Related Party
Subsidiaries of Hyperscale $ 28,000 $ 14,000 The following table provides the percentage of
total revenue attributable to a single customer from which 10% or more of total revenue is derived:
Schedule of concentration
For the Year Ended For the Year Ended
December 31, 2024 December 31, 2023
Total Revenue Percentage of Total Revenue Percentage of
by Major Total Company by Major Total Company
Customers Revenue Customer Revenue
Customer A $ 1,721,000 35 % $ 769,000 18 %
Customer B $ - - % $ 476,000 1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4</t>
        </is>
      </c>
    </row>
    <row r="3">
      <c r="A3" s="3" t="inlineStr">
        <is>
          <t>Credit Loss [Abstract]</t>
        </is>
      </c>
      <c r="B3" s="4" t="inlineStr">
        <is>
          <t xml:space="preserve"> </t>
        </is>
      </c>
    </row>
    <row r="4">
      <c r="A4" s="4" t="inlineStr">
        <is>
          <t>TRADE RECEIVABLES</t>
        </is>
      </c>
      <c r="B4" s="4" t="inlineStr">
        <is>
          <t xml:space="preserve">5. TRADE RECEIVABLES
Schedule percentage of total trade receivables
For the Year Ended For the Year Ended
December 31, 2024 December 31, 2023
Trade Receivables Percentage of Total Receivables Percentage of
by Major Total Trade by Major Total Trade
Customer Receivables Customer Receivables
Customer A $ 346,000 47 % $ 342,000 35 %
Customer C $ 91,000 12 % $ 179,000 18 % Related party receivables As of December 31, 2024, and 2023, the Company had related party receivables
of $ 17,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RITE OFF EV RELATED ASSETS</t>
        </is>
      </c>
      <c r="B1" s="2" t="inlineStr">
        <is>
          <t>12 Months Ended</t>
        </is>
      </c>
    </row>
    <row r="2">
      <c r="B2" s="2" t="inlineStr">
        <is>
          <t>Dec. 31, 2024</t>
        </is>
      </c>
    </row>
    <row r="3">
      <c r="A3" s="3" t="inlineStr">
        <is>
          <t>Write Off Ev Related Assets</t>
        </is>
      </c>
      <c r="B3" s="4" t="inlineStr">
        <is>
          <t xml:space="preserve"> </t>
        </is>
      </c>
    </row>
    <row r="4">
      <c r="A4" s="4" t="inlineStr">
        <is>
          <t>WRITE OFF EV RELATED ASSETS</t>
        </is>
      </c>
      <c r="B4" s="4" t="inlineStr">
        <is>
          <t xml:space="preserve">6. WRITE OFF EV RELATED ASSETS During the year ended December 31, 2024, the Company
determined that the EV charging business was not performing to expectations and that little to no revenue growth in that business is expected
in the immediate future. The Company determined that based on this further investment in the EV charging business would be minimal and
that recoverability of investments in assets specific to the EV charging business would not be realized. This resulted in a write off
of approximately $ 763,000 The expenses totaling approximately $ 76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As of December 31, 2024, and 2023, property and
equipment consisted of the following:
Schedule of property and equipment
December 31, 2024 December 31, 2023
Machinery and equipment $ 648,000 $ 649,000
Leasehold improvements, furniture and equipment 221,000 217,000
EV chargers - 141,000
869,000 1,007,000
Less: accumulated depreciation and amortization (715,000 ) (649,000 )
Property and equipment, net $ 154,000 $ 358,000 Depreciation and amortization expense related
to property and equipment was $ 94,000 63,000 Depreciation is calculated using the straight-line
method over the estimated useful lives of the assets, at the following rates:
Schedule of estimated useful lives of the assets
Useful Lives
Asset (In Years)
Computer software and office and computer equipment 3 5
Machinery and equipment, automobiles, furniture, and fixtures 3 15
Leasehold improvements Over the term of the lease or the life of the asset, whichever is shor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8. INVENTORIES As of December 31, 2024, and 2023, inventories
consisted of:
Schedule of inventories
December 31, 2024 December 31, 2023
Finished products $ 416,000 $ 878,000
Raw materials, parts and supplies 474,000 461,000
Total inventories $ 890,000 $ 1,33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AWSUIT LIABILITY</t>
        </is>
      </c>
      <c r="B1" s="2" t="inlineStr">
        <is>
          <t>12 Months Ended</t>
        </is>
      </c>
    </row>
    <row r="2">
      <c r="B2" s="2" t="inlineStr">
        <is>
          <t>Dec. 31, 2024</t>
        </is>
      </c>
    </row>
    <row r="3">
      <c r="A3" s="3" t="inlineStr">
        <is>
          <t>Lawsuit Liability</t>
        </is>
      </c>
      <c r="B3" s="4" t="inlineStr">
        <is>
          <t xml:space="preserve"> </t>
        </is>
      </c>
    </row>
    <row r="4">
      <c r="A4" s="4" t="inlineStr">
        <is>
          <t>LAWSUIT LIABILITY</t>
        </is>
      </c>
      <c r="B4" s="4" t="inlineStr">
        <is>
          <t xml:space="preserve">9. LAWSUIT LIABILITY Gordon v. Digital Power Corporation On or about November 21, 2019, the plaintiff-William Gordon,
filed a complaint against defendant, DPC, alleging wrongful termination and disability discrimination. The arbitration was conducted during
October 2022. Aside from the opening and responding trial briefs, the arbitrator requested additional briefing on two subjects, undisclosed
principal liability, and disclosed principal liability, both of which were submitted. In May 2023 the arbitrator entered a final award
against the Company and in favor of Mr. Gordon in the amount of $1.1 million inclusive of interest, legal fees, administrative fees and
expenses. Interest accrues at 10% per annum. The Company has recorded a lawsuit liability of $ 1.1 5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0. LEASES Office and Warehouse Leases During the years ended December 31, 2024, and
2023, the Company was a lessee as well as a sublessor for a certain office space lease. No residual value guarantees have been provided
by the sublessee. For the years ended December 31, 2024, and 2023, the Company recognized income related to the sublease of $ 91,000 84,000 The Company leases offices and warehouse space
under operating leases requiring periodic payments. The following table provides a summary of leases by balance sheet category as of December
31, 2024, and 2023:
Summary of leases by balance sheet category
December 31, 2024 December 31, 2023
Operating right-of-use assets $ 567,000 $ 1,133,000
Operating lease liability – current 581,000 619,000
Operating lease liability – non-current 50,000 631,000 The components of lease expenses recorded within
operating expenses on the Company’s consolidated statements of operations for the years ended December 31, 2024, and 2023, were
as follows:
Schedule of lease cost
December 31,
2024 2023
Operating lease costs $ 649,000 $ 623,000
Less: Sublease income (91,000 ) (84,000 )
Total $ 558,000 $ 539,000 The following tables provides a summary of other
information related to leases for the year ended December 31, 2024:
Summary of other information related to leases
December 31, 2024
Cash paid for amounts included in the measurement of lease liabilities: -
Operating cash flows related to operating leases $ 702,000
Right-of-use assets obtained in exchange for new operating lease liabilities -
Weighted-average remaining lease term – operating leases 1.1
Weighted-average discount rate – operating leases 8 % Payments due by period of lease liabilities under
the Company’s non-cancellable operating lease as of December 31, 2024, were as follows:
Schedule of non cancellable operating leases
2025 $ 609,000
2026 51,000
Total lease payments 660,000
Less interest (29,000 )
Present value of lease liabilities $ 63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000</v>
      </c>
      <c r="C3" s="5" t="n">
        <v>21000</v>
      </c>
    </row>
    <row r="4">
      <c r="A4" s="4" t="inlineStr">
        <is>
          <t>Accounts receivable</t>
        </is>
      </c>
      <c r="B4" s="6" t="n">
        <v>730000</v>
      </c>
      <c r="C4" s="6" t="n">
        <v>966000</v>
      </c>
    </row>
    <row r="5">
      <c r="A5" s="4" t="inlineStr">
        <is>
          <t>Inventories</t>
        </is>
      </c>
      <c r="B5" s="6" t="n">
        <v>890000</v>
      </c>
      <c r="C5" s="6" t="n">
        <v>1339000</v>
      </c>
    </row>
    <row r="6">
      <c r="A6" s="4" t="inlineStr">
        <is>
          <t>Prepaid expenses</t>
        </is>
      </c>
      <c r="B6" s="6" t="n">
        <v>107000</v>
      </c>
      <c r="C6" s="6" t="n">
        <v>630000</v>
      </c>
    </row>
    <row r="7">
      <c r="A7" s="4" t="inlineStr">
        <is>
          <t>TOTAL CURRENT ASSETS</t>
        </is>
      </c>
      <c r="B7" s="6" t="n">
        <v>1754000</v>
      </c>
      <c r="C7" s="6" t="n">
        <v>2956000</v>
      </c>
    </row>
    <row r="8">
      <c r="A8" s="4" t="inlineStr">
        <is>
          <t>Property and equipment, net</t>
        </is>
      </c>
      <c r="B8" s="6" t="n">
        <v>154000</v>
      </c>
      <c r="C8" s="6" t="n">
        <v>358000</v>
      </c>
    </row>
    <row r="9">
      <c r="A9" s="4" t="inlineStr">
        <is>
          <t>Right-of-use assets</t>
        </is>
      </c>
      <c r="B9" s="6" t="n">
        <v>567000</v>
      </c>
      <c r="C9" s="6" t="n">
        <v>1133000</v>
      </c>
    </row>
    <row r="10">
      <c r="A10" s="4" t="inlineStr">
        <is>
          <t>Other noncurrent assets</t>
        </is>
      </c>
      <c r="B10" s="6" t="n">
        <v>270000</v>
      </c>
      <c r="C10" s="6" t="n">
        <v>270000</v>
      </c>
    </row>
    <row r="11">
      <c r="A11" s="4" t="inlineStr">
        <is>
          <t>TOTAL ASSETS</t>
        </is>
      </c>
      <c r="B11" s="6" t="n">
        <v>2745000</v>
      </c>
      <c r="C11" s="6" t="n">
        <v>4717000</v>
      </c>
    </row>
    <row r="12">
      <c r="A12" s="3" t="inlineStr">
        <is>
          <t>CURRENT LIABILITIES</t>
        </is>
      </c>
      <c r="B12" s="4" t="inlineStr">
        <is>
          <t xml:space="preserve"> </t>
        </is>
      </c>
      <c r="C12" s="4" t="inlineStr">
        <is>
          <t xml:space="preserve"> </t>
        </is>
      </c>
    </row>
    <row r="13">
      <c r="A13" s="4" t="inlineStr">
        <is>
          <t>Accounts payable, accrued expenses and other current liabilities</t>
        </is>
      </c>
      <c r="B13" s="6" t="n">
        <v>1376000</v>
      </c>
      <c r="C13" s="6" t="n">
        <v>1583000</v>
      </c>
    </row>
    <row r="14">
      <c r="A14" s="4" t="inlineStr">
        <is>
          <t>Dividends payable</t>
        </is>
      </c>
      <c r="B14" s="4" t="inlineStr">
        <is>
          <t xml:space="preserve"> </t>
        </is>
      </c>
      <c r="C14" s="6" t="n">
        <v>2667000</v>
      </c>
    </row>
    <row r="15">
      <c r="A15" s="4" t="inlineStr">
        <is>
          <t>Lawsuit liability</t>
        </is>
      </c>
      <c r="B15" s="6" t="n">
        <v>1122000</v>
      </c>
      <c r="C15" s="6" t="n">
        <v>1066000</v>
      </c>
    </row>
    <row r="16">
      <c r="A16" s="4" t="inlineStr">
        <is>
          <t>Operating lease liability, current</t>
        </is>
      </c>
      <c r="B16" s="6" t="n">
        <v>581000</v>
      </c>
      <c r="C16" s="6" t="n">
        <v>619000</v>
      </c>
    </row>
    <row r="17">
      <c r="A17" s="4" t="inlineStr">
        <is>
          <t>Related party notes and advances payable</t>
        </is>
      </c>
      <c r="B17" s="6" t="n">
        <v>5185000</v>
      </c>
      <c r="C17" s="6" t="n">
        <v>2472000</v>
      </c>
    </row>
    <row r="18">
      <c r="A18" s="4" t="inlineStr">
        <is>
          <t>TOTAL CURRENT LIABILITIES</t>
        </is>
      </c>
      <c r="B18" s="6" t="n">
        <v>8264000</v>
      </c>
      <c r="C18" s="6" t="n">
        <v>8407000</v>
      </c>
    </row>
    <row r="19">
      <c r="A19" s="3" t="inlineStr">
        <is>
          <t>LONG TERM LIABILITIES</t>
        </is>
      </c>
      <c r="B19" s="4" t="inlineStr">
        <is>
          <t xml:space="preserve"> </t>
        </is>
      </c>
      <c r="C19" s="4" t="inlineStr">
        <is>
          <t xml:space="preserve"> </t>
        </is>
      </c>
    </row>
    <row r="20">
      <c r="A20" s="4" t="inlineStr">
        <is>
          <t>Operating lease liability, non-current</t>
        </is>
      </c>
      <c r="B20" s="6" t="n">
        <v>50000</v>
      </c>
      <c r="C20" s="6" t="n">
        <v>631000</v>
      </c>
    </row>
    <row r="21">
      <c r="A21" s="4" t="inlineStr">
        <is>
          <t>Other long term liabilities</t>
        </is>
      </c>
      <c r="B21" s="6" t="n">
        <v>163000</v>
      </c>
      <c r="C21" s="6" t="n">
        <v>105000</v>
      </c>
    </row>
    <row r="22">
      <c r="A22" s="4" t="inlineStr">
        <is>
          <t>TOTAL LIABILITIES</t>
        </is>
      </c>
      <c r="B22" s="6" t="n">
        <v>8477000</v>
      </c>
      <c r="C22" s="6" t="n">
        <v>9143000</v>
      </c>
    </row>
    <row r="23">
      <c r="A23" s="3" t="inlineStr">
        <is>
          <t>REDEEMABLE CONVERTIBLE PREFERRED STOCK</t>
        </is>
      </c>
      <c r="B23" s="4" t="inlineStr">
        <is>
          <t xml:space="preserve"> </t>
        </is>
      </c>
      <c r="C23" s="4" t="inlineStr">
        <is>
          <t xml:space="preserve"> </t>
        </is>
      </c>
    </row>
    <row r="24">
      <c r="A24" s="4" t="inlineStr">
        <is>
          <t>Preferred stock series A subject to possible redemption, 50,000,000 shares authorized: 25,000 issued and outstanding at stated redemption value of $1,000 per share as of December 31, 2024, December 31, 2023, respectively</t>
        </is>
      </c>
      <c r="B24" s="6" t="n">
        <v>25000000</v>
      </c>
      <c r="C24" s="6" t="n">
        <v>25000000</v>
      </c>
    </row>
    <row r="25">
      <c r="A25" s="3" t="inlineStr">
        <is>
          <t>SHAREHOLDERS’ DEFICIT:</t>
        </is>
      </c>
      <c r="B25" s="4" t="inlineStr">
        <is>
          <t xml:space="preserve"> </t>
        </is>
      </c>
      <c r="C25" s="4" t="inlineStr">
        <is>
          <t xml:space="preserve"> </t>
        </is>
      </c>
    </row>
    <row r="26">
      <c r="A26" s="4" t="inlineStr">
        <is>
          <t>Common Stock, par value $0.001 a share; 2,000,000,000 shares authorized as of December 31, 2024 and December 31, 2023: 183,949,923 shares issued and outstanding on December 31, 2024, and 183,941,422 as of December 31, 2023, respectively</t>
        </is>
      </c>
      <c r="B26" s="6" t="n">
        <v>184000</v>
      </c>
      <c r="C26" s="6" t="n">
        <v>184000</v>
      </c>
    </row>
    <row r="27">
      <c r="A27" s="4" t="inlineStr">
        <is>
          <t>Additional paid-in capital</t>
        </is>
      </c>
      <c r="B27" s="6" t="n">
        <v>16171000</v>
      </c>
      <c r="C27" s="6" t="n">
        <v>13504000</v>
      </c>
    </row>
    <row r="28">
      <c r="A28" s="4" t="inlineStr">
        <is>
          <t>Accumulated deficit</t>
        </is>
      </c>
      <c r="B28" s="6" t="n">
        <v>-47087000</v>
      </c>
      <c r="C28" s="6" t="n">
        <v>-43114000</v>
      </c>
    </row>
    <row r="29">
      <c r="A29" s="4" t="inlineStr">
        <is>
          <t>TOTAL SHAREHOLDERS’ DEFICIT</t>
        </is>
      </c>
      <c r="B29" s="6" t="n">
        <v>-30732000</v>
      </c>
      <c r="C29" s="6" t="n">
        <v>-29426000</v>
      </c>
    </row>
    <row r="30">
      <c r="A30" s="4" t="inlineStr">
        <is>
          <t>TOTAL LIABILITIES, REDEEMABLE CONVERTIBLE PREFERRED STOCK AND SHAREHOLDERS’ DEFICIT</t>
        </is>
      </c>
      <c r="B30" s="5" t="n">
        <v>2745000</v>
      </c>
      <c r="C30" s="5" t="n">
        <v>47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1. RELATED PARTY TRANSACTIONS The Company is a subsidiary of Hyperscale Data,
Inc. (“Hyperscale”), and as a result Hyperscale is deemed a related party. Allocation of General Corporate Expenses Hyperscale provides human resources, accounting
and other services to the Company, which are included as allocations of these expenses. The allocation method calculates an appropriate
share of overhead costs by using Company revenue as a percentage of total revenue. This method is reasonable and consistently applied.
Costs incurred in connection with the allocation of these costs are reflected in selling, general and administrative of $ 401,000 642,000 401,000 488,000 153,000 Total Contributions from Parent are $ 0 730,000 Related Party Sales and Receivables The Company recognized $ 28,000 14,000 17,000 0 Related Party Notes and Advances Payable Related party notes and advances payable were
used for working capital purposes and on December 31, 2024, and 2023, were comprised of the following:
Schedule of related party notes and advances payable
Interest Due date December 31, December 31,
Hyperscale advance payable 10% - $ 5,118,000 $ 2,407,000
Chief Executive Officer 14% Default 46,000 51,000
Non-officer advance payable - - 21,000 14,000
Total related party notes and advances payable $ 5,185,000 $ 2,472,000 On September 26, 2024, The Company entered into
an Amendment to the Loan and Security Agreement (the “Amendment”) with Hyperscale dated August 15, 2023 (the “Credit
Agreement”). The Credit Agreement provided for a secured, non-revolving credit facility with an aggregate principal amount of up
to $ 2,000,000 Pursuant to the Amendment, the Company and Hyperscale
have agreed to, among other things, amend the Credit Agreement to increase the Credit Limit to $ 8,000,000 December 31, 2026 During June 2023, Hyperscale and the Company’s
management determined that all allocations and capital funding provided to us by Hyperscale beginning April 1, 2023, would be repaid,
and treated as a related party note payable. On August 15, 2023, the Company entered into a loan and security agreement (the “security
agreement”) with Hyperscale in relation to the June 30, 2023, outstanding Hyperscale advance payable of $701,000. The related party
note payable accrues interest of 10%, has no fixed terms of repayment and is recorded as related party notes and advances payable. The Company recorded related party interest expense
of $ 368,000 1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following is a geographical breakdown of loss
before the provision for income tax, for the years ended December 31, 2024, and 2023.
Schedule of loss before provision for income tax
2024 2023
Pre-tax loss
U.S. Federal $ (3,968,000 ) $ (4,834,000 )
Foreign - -
Total $ (3,968,000 ) $ (4,834,000 ) The federal and state
income tax (provision) benefit is summarized as:
Schedule of federal and state income tax (provision) benefit
2024 2023
Current
U.S. Federal $ - $ -
U.S. State 5,000 -
Foreign - -
Total current provision 5,000 -
Deferred
U.S. Federal - -
U.S. State -
Foreign - -
Total deferred provision (benefit) - -
Total provision (benefit) for income taxes $ 5,000 $ - 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
Schedule of deferred tax assets and liabilities
2024 2023
Deferred tax asset:
Net operating loss $ 7,396,000 $ 6,558,000
Intangible asset basis 113,000 118,000
Deferred rent liability 177,000 349,000
Inventory adjustments 375,000 352,000
R&amp;D capitalization 102,000 201,000
Asset retirement obligation 7,000 4,000
Settlement liability 298,000 267,000
Accrued warranty 13,000 14,000
Accrued salaries 69,000 65,000
Deferred revenue 35,000 12,000
Accrued interest 122,000 -
Total deferred tax asset 8,707,000 7,940,000
Deferred tax liability:
ROU assets (159,000 ) (316,000 )
Fixed asset basis (90,000 ) (97,000 )
Total deferred income tax liabilities (249,000 ) (413,000 )
Net deferred income tax assets 8,458,000 7,527,000
Valuation allowance (8,458,000 ) (7,527,000 )
Deferred tax asset (liability), net $ - $ - Events which may restrict
utilization of a company’s net operating loss and credit carryforwards include, but are not limited to, certain ownership
change limitations as defined in Internal Revenue Code Section 382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803,000 915,000
Schedule of net operating losses and tax credit carryforwards
2024 Amount Expiration Years
Net operating losses, federal (Post December 31, 2017) $ 16,359,000 Do Not Expire
Net operating losses, federal (Pre-January 1, 2018) 9,263,000 2024 to 2037
Net operating losses, state 28,641,000 2029 to 2041
2023 Amount Expiration Years
Net operating losses, federal (Post December 31, 2017) $ 12,724,000 Do Not Expire
Net operating losses, federal (Pre-January 1, 2018) 10,169,000 2023 to 2037
Net operating losses, state 25,095,000 2029 to 2041 The effective tax rate of the Company’s
provision (benefit) for income taxes as of December 31, 2024, and 2023 differed from the federal statutory rate as follows:
Schedule of effective income tax rate reconciliation
2024 2023
Statutory Rate 21.00 % 21.00 %
State Tax 7.67 % 6.98 %
Permanent Differences (2.19 )% (0.57 )%
Changes in VA (22.18 )% (28.06 )%
NOL Expiration (5.25 )% 0.00 %
Prior Year True-ups 0.28 )% 0.65 %
Total (0.13 % 0.00 % The Company’s statute of limitations remains
open for various taxable years in various U.S. federal and California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13. LOSS PER SHARE In accordance with ASC 260, Earnings Per Share The Company excluded the potential common stock
equivalents outstanding from the calculation of diluted weighted average net loss per share for each of the years ended December 31, 2024,
and 2023, which would be anti-dilutive due to the net loss from continuing operations in those periods. Anti-dilutive securities, which are convertible
into or exercisable for the Company’s common stock, consisted of the following as of December 31, 2024, and 2023:
Schedule of anti dilutive securities excluded from computation of earnings per share
December 31,
2024 2023
Warrants 140,955,729 116,010.720
Convertible notes - -
Convertible preferred stock 1,250,000,000 1,250,000,000
Total 1,390,955,729 1,366,010,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n undiscounted liability for contingent losses, including future legal
costs, settlements and judgments, when we consider it is probable that a liability has been incurred, and the amount of the loss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dditional information becomes available. Significant judgment is required to determine both the likelihood of there being a loss, and
the estimated amount of a loss related to such matters.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Non-cancelable Obligations In the normal course of business, the Company
enters non-cancelable obligations with certain parties to purchase services, such as technology equipment and subscription-based cloud
service arrangements. As of December 31, 2024, and 2023, the Company had outstanding non-cancelable purchase obligations with terms of
one year or longer aggregating $ 18,000 3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Equity [Abstract]</t>
        </is>
      </c>
      <c r="B3" s="4" t="inlineStr">
        <is>
          <t xml:space="preserve"> </t>
        </is>
      </c>
    </row>
    <row r="4">
      <c r="A4" s="4" t="inlineStr">
        <is>
          <t>SHAREHOLDERS’ DEFICIT</t>
        </is>
      </c>
      <c r="B4" s="4" t="inlineStr">
        <is>
          <t xml:space="preserve">15. SHAREHOLDERS’ DEFICIT Authorized Capital The Company is authorized to issue 2 billion (2,000,000,000)
shares of common stock, par value $0.001 per share and fifty million (50,000,000) shares of preferred stock, par value $0.001 per share,
of which twenty-five thousand shares (25,000) have been designated as Series A Convertible Redeemable Preferred Stock, par value $0.001
per share Common Stock The holders of the Company’s
Common Stock have equal ratable rights to dividends from funds legally available therefore, when, as and if declared by the Company’s
board of directors (the “Board”). Holders of Common Stock are also entitled to share ratably in all of the Company’s
assets available for distribution to holders of Common Stock upon liquidation, dissolution or winding up of the Company’s affairs. Except as otherwise required by law
or as may be provided by the resolutions of the Board authorizing the issuance of Common Stock, all rights to vote and all voting power
shall be vested in the holders of Common Stock. Each share of Common Stock shall entitle the holder thereof to one vote. Upon any liquidation, dissolution or
winding-up of the corporation, whether voluntary or involuntary, the remaining net assets of the Company shall be distributed pro rata
to the holders of the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SERIES A PREFERRED STOCK – RELATED PARTY</t>
        </is>
      </c>
      <c r="B1" s="2" t="inlineStr">
        <is>
          <t>12 Months Ended</t>
        </is>
      </c>
    </row>
    <row r="2">
      <c r="B2" s="2" t="inlineStr">
        <is>
          <t>Dec. 31, 2024</t>
        </is>
      </c>
    </row>
    <row r="3">
      <c r="A3" s="3" t="inlineStr">
        <is>
          <t>Redeemable Series Preferred Stock Related Party</t>
        </is>
      </c>
      <c r="B3" s="4" t="inlineStr">
        <is>
          <t xml:space="preserve"> </t>
        </is>
      </c>
    </row>
    <row r="4">
      <c r="A4" s="4" t="inlineStr">
        <is>
          <t>REDEEMABLE SERIES A PREFERRED STOCK – RELATED PARTY</t>
        </is>
      </c>
      <c r="B4" s="4" t="inlineStr">
        <is>
          <t xml:space="preserve">16. REDEEMABLE SERIES A PREFERRED STOCK – RELATED PARTY Series A Preferred Stock There are 25,000 1,000 25 On August 9, 2024, the Company amended and restated
its certificate of designations of rights and preferences of the Series A Convertible Redeemable Preferred Stock (“Preferred Stock”).
Pursuant to the Series A Amendment, the holder of the preferred stock, which is a related party, waived all accrued and future dividends
in exchange for an increase in the liquidation preference to 125%. This modification of the Preferred Stock resulted in a non-cash decrease
in accrued dividends and a corresponding increase in additional paid in capital of $ 2,667,000 On April 22, 2024, the Company amended its articles
of incorporation. Pursuant to the Series A Amendment, the conversion price, for purposes of determining the number of votes the holder
of Series A Preferred Stock is entitled to cast, shall not be lower than $0.072. Further, the price at which the Series A Preferred Stock
shall become convertible into shares of common stock of the Company shall be equal to the greater of (i) $0.02 per share or (ii) eighty
(80%) percent of the Market Price as at the Conversion Date. Each holder shall be
entitled to vote on an “as converted” basis with holders of outstanding shares of our common stock, voting together as a single
class, with respect to any and all matters presented to the shareholders for their action or consideration. For so long as the holder
shall continue to hold any shares of Series A Preferred Stock issued to it on the date of the Acquisition, the holder shall be entitled
to elect a number of directors to the Board equal to a percentage determined by the number of Series A Preferred Stock beneficially owned
by the holders, determined on an “as converted” basis, divided by the sum of the number of shares of Common Stock outstanding
plus the number of Series A Preferred Stock outstanding on an “as converted” basis, provided, that the number of directors
that the holders are entitled to elect shall never be less than a majority of our Board. Beginning January 1,
2026, the shares of Series A Preferred Stock shall be subject to redemption in cash at the option of the holder in an amount per share
equal to the stated value plus all accrued and unpaid dividends thereon. In accordance with FASB ASC Topic 480, “Distinguishing
Liabilities from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Dec. 31, 2024</t>
        </is>
      </c>
    </row>
    <row r="3">
      <c r="A3" s="3" t="inlineStr">
        <is>
          <t>Guarantees and Product Warranties [Abstract]</t>
        </is>
      </c>
      <c r="B3" s="4" t="inlineStr">
        <is>
          <t xml:space="preserve"> </t>
        </is>
      </c>
    </row>
    <row r="4">
      <c r="A4" s="4" t="inlineStr">
        <is>
          <t>WARRANTS</t>
        </is>
      </c>
      <c r="B4" s="4" t="inlineStr">
        <is>
          <t xml:space="preserve">17. WARRANTS A summary of warrant activity for the
years ended December 31, 2024, and 2023 is presented below:
Schedule of warrant activity
Warrants Weighted- Weighted-
Outstanding on January 1, 2023 - $ - -
Granted 116,015,935 0.1
Forfeited - -
Exercised (5,215 ) 0.1
Outstanding on December 31, 2023 116,010,720 0.1 4.6
Granted 24,954,170 0.1
Forfeited
Exercised (9,161 ) 0.1
Outstanding on December 31, 2024 140,955,729 $ 0.1 3.7 The following summarizes information
about common stock warrants outstanding on December 31, 2024: Warrants
received by related parties consisted of 13,235,252 13,228,170 Commitment Fee; Warrant On July 25, 2024, the Company entered into a purchase
agreement (the “ELOC Purchase Agreement”) with GCEF Opportunity Fund, LLC (“GCEF”), which provides that, upon
the terms and subject to the conditions and limitations set forth therein, the Company has the right to direct GCEF to purchase up to
an aggregate of $25.0 million of shares of the Company’s common stock, par value $0.001 per share (the “Common Stock”)
over the 36-month term of the ELOC Purchase Agreement and the Company will execute a warrant to purchase shares of Common Stock (“ELOC
Warrant”), granting the GCEF the right to purchase Common Stock issuable upon the exercise of the ELOC Warrants, with an expiration
date that is the third anniversary of the First Trading Day (as defined ELOC Purchase Agreement). Under the ELOC Warrant, GCEF has the
right to buy up to 2% of our outstanding Common Stock within three business days after our Common Stock is publicly listed for trading
on a U.S. national securities exchange or other trading platform. In consideration for GCEF’s execution of
the ELOC Purchase Agreement, the Company is required to issue to GCEF, as a commitment fee, a number of Common Stock equivalent to 2.0%
of the Aggregate Limit or $0.5 million (“Commitment Fee Shares”), payable either in cash or freely tradeable Common Stock
on the first trading day after 30 consecutive trading days commencing with the first trading day designated in each draw down notice.
The draw down notice shall specify the draw down amount requested, set the threshold price for such draw down and designate the first
trading day of the draw down pricing period that the Company wishes to grant to the purchaser during the draw down pricing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8.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ODM has been identified as
the Chief Executive and Financial Officer, who reviews the assets, operating results, and financial metrics for the Company to make decisions
about allocating resources and assessing financial performance. Accordingly, management has determined that there is only one reportable
segment. The CODM assesses performance for the single segment
and decides how to allocate resources based on gross profit and net loss that are also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loss, which include the following:
Schedule of segment reporting
Years ended December 31,
2024 2023
Revenue $ 4,912,000 $ 4,201,000
Cost of revenue
Manufacturing costs 1,524,000 1,434,000
Distribution costs 481,000 410,000
Inventory adjustment 270,000 853,000
EV chargers 206,000 248,000
Other 309,000 361,000
Cost of revenue 2,790,000 3,306,000
Gross profit 2,122,000 895,000
Operating expenses:
Research and development:
Payroll and benefits 238,000 229,000
Occupancy costs 93,000 98,000
Other research and development 76,000 91,000
Total research and development 407,000 418,000
Selling and marketing:
Payroll and benefits 972,000 798,000
Occupancy costs 164,000 168,000
Other selling and marketing 157,000 481,000
Total selling and marketing 1,293,000 1,447,000
General and administrative
Payroll and benefits 1,209,000 927,000
Professional fees and outside services 472,000 422,000
Write off EV related assets 763,000 -
Occupancy costs 660,000 707,000
Other general and administrative 862,000 1,648,000
Total general and administrative 3,966,000 3,704,000
Total operating expenses 5,666,000 5,569,000
Operating loss $ (3,544,000 ) $ (4,67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accordance with generally accepted accounting principles in the United States of America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All significant intercompany accounts have been eliminated in consolidation. </t>
        </is>
      </c>
    </row>
    <row r="5">
      <c r="A5" s="4" t="inlineStr">
        <is>
          <t>Accounting Estimates</t>
        </is>
      </c>
      <c r="B5" s="4" t="inlineStr">
        <is>
          <t xml:space="preserve">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net realizable inventory value and useful lives of asset. </t>
        </is>
      </c>
    </row>
    <row r="6">
      <c r="A6" s="4" t="inlineStr">
        <is>
          <t>Revenue Recognition</t>
        </is>
      </c>
      <c r="B6" s="4" t="inlineStr">
        <is>
          <t xml:space="preserve">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four different types of contracts:
· Product sales and installation - The Company generates revenues from the sale of its products through
a direct and indirect sales force and primarily receives fixed consideration for sales of products. Some contracts contain a combination
of product sales with a service such as installation of the products, which is expected to be performed in the near term. Such services
are distinct and accounted for as separate performance obligations. For sales, the Company’s performance obligations to deliver
products are satisfied at the point in time when products are shipped to the customer, which is when the customer obtains control over
the goods. The installation service on these types of contracts is usually completed within six to twelve weeks.
· The Company recognizes installation service revenue over time using the cost-to-cost measure of progress,
which measures an installation obligation’s progress toward completion based on the ratio of actual contract costs incurred to date
to the Company’s estimated costs at completion. Significant judgment may be required by management in the cost estimation process
for these contracts, which is based on the knowledge and experience of the Company’s project managers, subcontractors and financial
professionals. Total estimated costs to complete projects include direct labor, material, permits and subcontractor costs. The Company also provides standard assurance
warranties on product functionality, which are not separately priced or considered material. Some of the Company’s contracts
with distributors include stock rotation rights after six months for slow-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 606-10-50-14(a) of not
disclosing information about its remaining performance obligations. </t>
        </is>
      </c>
    </row>
    <row r="7">
      <c r="A7" s="4" t="inlineStr">
        <is>
          <t>Sales Tax Collected from Customers</t>
        </is>
      </c>
      <c r="B7" s="4" t="inlineStr">
        <is>
          <t xml:space="preserve">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 </t>
        </is>
      </c>
    </row>
    <row r="8">
      <c r="A8" s="4" t="inlineStr">
        <is>
          <t>Deferred Revenue</t>
        </is>
      </c>
      <c r="B8" s="4" t="inlineStr">
        <is>
          <t xml:space="preserve">Deferred Revenue Deferred revenue consists of billings on contracts
where performance has commenced, and payments have been received in advance of revenue recognition. Deferred revenue is recognized in
revenue as the related revenue recognition criteria are met. </t>
        </is>
      </c>
    </row>
    <row r="9">
      <c r="A9" s="4" t="inlineStr">
        <is>
          <t>Cash and Cash Equivalents</t>
        </is>
      </c>
      <c r="B9" s="4" t="inlineStr">
        <is>
          <t xml:space="preserve">Cash and Cash Equivalents The Company’s cash is maintained in checking
accounts with reputable financial institutions. These balances may, at times, exceed the U.S. Federal Deposit Insurance Corporation insurance
limits. As of December 31, 2024, and December 31, 2023, the Company had cash of $ 27,000 21,000 </t>
        </is>
      </c>
    </row>
    <row r="10">
      <c r="A10" s="4" t="inlineStr">
        <is>
          <t>Accounts Receivable and Allowance for Credit Losses</t>
        </is>
      </c>
      <c r="B10" s="4" t="inlineStr">
        <is>
          <t xml:space="preserve">Accounts Receivable and Allowance for Credit Losses The Company’s receivables are recorded when
invoiced and represent claims against third parties that will be settled in cash. The Company records accounts receivable at the invoiced
amount less an allowance for any potentially uncollectible accounts under the current expected credit loss impairment model and discloses
the net amount of the financial instrument expected to be collected. The Company estimates the allowance for credit losses based on an
ongoing review of existing economic conditions, the financial conditions of the customers, historical trends in credit losses, and the
amount and age of past due accounts. Past-due receivable balances are written off when the Company’s internal collection efforts
have been unsuccessful in collecting the amount due. </t>
        </is>
      </c>
    </row>
    <row r="11">
      <c r="A11" s="4" t="inlineStr">
        <is>
          <t>Leases</t>
        </is>
      </c>
      <c r="B11" s="4" t="inlineStr">
        <is>
          <t xml:space="preserve">Leases The Company accounts for its leases under ASC
842, Leases </t>
        </is>
      </c>
    </row>
    <row r="12">
      <c r="A12" s="4" t="inlineStr">
        <is>
          <t>Inventory</t>
        </is>
      </c>
      <c r="B12" s="4" t="inlineStr">
        <is>
          <t xml:space="preserve">Inventory Inventories, inclusive of raw materials and finished
goods, are valued at the lower cost or net realizable value after using the first-in, first-out method. Management compares the cost of
inventory with the net realizable value and adjustments are made for writing down inventory to net realizable value, if lower. The Company periodically assesses its inventories
valuation with respect to obsolete items by reviewing revenue forecasts and technological obsolescence and moving such items into a reserve
for obsolescence. When inventories on hand exceed the foreseeable demand or become obsolete, the value of excess inventory, which at the
time of the review was not expected to be sold, is written off. </t>
        </is>
      </c>
    </row>
    <row r="13">
      <c r="A13" s="4" t="inlineStr">
        <is>
          <t>Property and Equipment, Net</t>
        </is>
      </c>
      <c r="B13" s="4" t="inlineStr">
        <is>
          <t xml:space="preserve">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When property and equipment is retired or otherwise disposed
of the cost and accumulated depreciation are removed from the related accounts and any resulting gain or loss is included in the results
of operations for the respective period. </t>
        </is>
      </c>
    </row>
    <row r="14">
      <c r="A14" s="4" t="inlineStr">
        <is>
          <t>Warranty</t>
        </is>
      </c>
      <c r="B14" s="4" t="inlineStr">
        <is>
          <t xml:space="preserve">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t>
        </is>
      </c>
    </row>
    <row r="15">
      <c r="A15" s="4" t="inlineStr">
        <is>
          <t>Litigation</t>
        </is>
      </c>
      <c r="B15" s="4" t="inlineStr">
        <is>
          <t xml:space="preserve">Litigation The Company records an undiscounted liability
for contingent losses, including future legal costs, settlements and judgments, when it considers it is probable that a liability has
been incurred and the amount of the loss can be reasonably estimated. </t>
        </is>
      </c>
    </row>
    <row r="16">
      <c r="A16" s="4" t="inlineStr">
        <is>
          <t>Income Taxes</t>
        </is>
      </c>
      <c r="B16" s="4" t="inlineStr">
        <is>
          <t xml:space="preserve">Income Taxes The Company determines its income taxes under
the asset and liability method in accordance with ASC No. 740, Income Taxes The Company accounts for uncertain tax positions
in accordance with ASC No. 740-10-25 . no </t>
        </is>
      </c>
    </row>
    <row r="17">
      <c r="A17" s="4" t="inlineStr">
        <is>
          <t>Impairment of Long-lived Assets</t>
        </is>
      </c>
      <c r="B17" s="4" t="inlineStr">
        <is>
          <t xml:space="preserve"> Impairment of Long-lived Assets The Company analyzes its long-lived assets
for potential impairment at least annually or when changes in circumstances indicate a possibility of impairment. Impairment losses are
recorded on long-lived assets when indicators of impairment are present. When the carrying value of an asset exceeds the associated undiscounted
expected future cash flows, it is considered to be impaired and is written down to fair value. </t>
        </is>
      </c>
    </row>
    <row r="18">
      <c r="A18" s="4" t="inlineStr">
        <is>
          <t>Segments</t>
        </is>
      </c>
      <c r="B18" s="4" t="inlineStr">
        <is>
          <t xml:space="preserve">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 </t>
        </is>
      </c>
    </row>
    <row r="19">
      <c r="A19" s="4" t="inlineStr">
        <is>
          <t>Receivables and Concentration of Credit Risk</t>
        </is>
      </c>
      <c r="B19" s="4" t="inlineStr">
        <is>
          <t xml:space="preserve">Receivables and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t>
        </is>
      </c>
    </row>
    <row r="20">
      <c r="A20" s="4" t="inlineStr">
        <is>
          <t>referred Shares</t>
        </is>
      </c>
      <c r="B20" s="4" t="inlineStr">
        <is>
          <t xml:space="preserve">P referred Share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t>
        </is>
      </c>
    </row>
    <row r="21">
      <c r="A21" s="4" t="inlineStr">
        <is>
          <t>New Accounting Guidance – Recently Adopted</t>
        </is>
      </c>
      <c r="B21" s="4" t="inlineStr">
        <is>
          <t xml:space="preserve">New Accounting Guidance – Recently Adopted On November 27,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hief operating decision maker. The new standard is effective for the Company for the fiscal year beginning after 15 December 2023,
and interim periods within fiscal years beginning after 15 December 2024. The Company adopted ASU No. 2023-07 during the fiscal year ended
December 31, 2024, and the adoption did not result in any material changes to the consolidated financial statements. </t>
        </is>
      </c>
    </row>
    <row r="22">
      <c r="A22" s="4" t="inlineStr">
        <is>
          <t>Recent Accounting Pronouncements not yet Adopted</t>
        </is>
      </c>
      <c r="B22" s="4" t="inlineStr">
        <is>
          <t xml:space="preserve">Recent Accounting Pronouncements not yet Adopted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In December 2024, the FASB issued ASU No. 2024-03,
Income Statement - Reporting Comprehensive Income- Expense Disaggregation Disclosures (ASU 2024-03). ASU 2024-03 requires disclosure of
specific information about certain costs and expenses in the notes to its financial statements for interim and annual reporting periods.
The objective of the disclosure requirements is to provide disaggregated information to help financial statement users (a) better understand
the Company’s performance, (b) better assess the Company’s prospects for future cash flows, and (c) compare the Company’s
performance over time and with that of other entities. ASU 2024-03 is effective for annual reporting periods beginning after December
15, 2026, and interim periods within annual reporting periods beginning after December 15, 2027. We are currently evaluating the impact
that this guidance will have on our consolidated financial statements. In December 2023, the FASB issued ASU 2023-09,
Income Taxes (Topic 740): Improvements to Income Tax Disclosures, which intends to enhance the transparency and decision usefulness of
income tax disclosures. The amendments address investor requests for enhanced income tax information primarily through changes to the
rate reconciliation and income taxes paid information. ASU 2023-09 is effective for the Company for annual periods beginning after December
15, 2024, on a prospective or retrospective basis. Early adoption is permitted. The Company is currently evaluating the impact of this
accounting standard update on its consolidated financial statements and relate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t>
        </is>
      </c>
      <c r="B4" s="4" t="inlineStr">
        <is>
          <t xml:space="preserve">Schedule of disaggregated revenues
For the Year Ended December 31,
2024 2023
Primary Geographical Markets
North America $ 4,839,000 $ 3,771,000
Europe 49,000 29,000
Other 24,000 401,000
Total Revenue $ 4,912,000 $ 4,201,000
Major Goods
Power supply units $ 4,501,000 $ 3,854,000
EV chargers 411,000 347,000
Total Revenue $ 4,912,000 $ 4,201,000
Timing of Revenue Recognition
Revenue recognized over time $ 47,000 $ 16,000
Goods transferred at a point in time 4,865,000 4,185,000
Total Revenue $ 4,912,000 $ 4,201,000 </t>
        </is>
      </c>
    </row>
    <row r="5">
      <c r="A5" s="4" t="inlineStr">
        <is>
          <t>Schedule of related party sales</t>
        </is>
      </c>
      <c r="B5" s="4" t="inlineStr">
        <is>
          <t xml:space="preserve">Schedule of related party sales
For the Year Ended December 31,
2024 2023
Related Party
Subsidiaries of Hyperscale $ 28,000 $ 14,000 </t>
        </is>
      </c>
    </row>
    <row r="6">
      <c r="A6" s="4" t="inlineStr">
        <is>
          <t>Schedule of concentration</t>
        </is>
      </c>
      <c r="B6" s="4" t="inlineStr">
        <is>
          <t>Schedule of concentration
For the Year Ended For the Year Ended
December 31, 2024 December 31, 2023
Total Revenue Percentage of Total Revenue Percentage of
by Major Total Company by Major Total Company
Customers Revenue Customer Revenue
Customer A $ 1,721,000 35 % $ 769,000 18 %
Customer B $ - - % $ 476,000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0</v>
      </c>
      <c r="C3" s="6" t="n">
        <v>50000000</v>
      </c>
    </row>
    <row r="4">
      <c r="A4" s="4" t="inlineStr">
        <is>
          <t>Preferred stock, shares issued</t>
        </is>
      </c>
      <c r="B4" s="6" t="n">
        <v>25000</v>
      </c>
      <c r="C4" s="6" t="n">
        <v>25000</v>
      </c>
    </row>
    <row r="5">
      <c r="A5" s="4" t="inlineStr">
        <is>
          <t>Preferred stock, shares outstanding</t>
        </is>
      </c>
      <c r="B5" s="6" t="n">
        <v>25000</v>
      </c>
      <c r="C5" s="6" t="n">
        <v>25000</v>
      </c>
    </row>
    <row r="6">
      <c r="A6" s="4" t="inlineStr">
        <is>
          <t>Preferred stock, redemption</t>
        </is>
      </c>
      <c r="B6" s="5" t="n">
        <v>1000</v>
      </c>
      <c r="C6" s="5" t="n">
        <v>1000</v>
      </c>
    </row>
    <row r="7">
      <c r="A7" s="4" t="inlineStr">
        <is>
          <t>Common stock, par value</t>
        </is>
      </c>
      <c r="B7" s="7" t="n">
        <v>0.001</v>
      </c>
      <c r="C7" s="7" t="n">
        <v>0.001</v>
      </c>
    </row>
    <row r="8">
      <c r="A8" s="4" t="inlineStr">
        <is>
          <t>Common stock, shares authorized</t>
        </is>
      </c>
      <c r="B8" s="6" t="n">
        <v>2000000000</v>
      </c>
      <c r="C8" s="6" t="n">
        <v>2000000000</v>
      </c>
    </row>
    <row r="9">
      <c r="A9" s="4" t="inlineStr">
        <is>
          <t>Common stock, shares issued</t>
        </is>
      </c>
      <c r="B9" s="6" t="n">
        <v>183949923</v>
      </c>
      <c r="C9" s="6" t="n">
        <v>183941422</v>
      </c>
    </row>
    <row r="10">
      <c r="A10" s="4" t="inlineStr">
        <is>
          <t>Common stock, shares outstanding</t>
        </is>
      </c>
      <c r="B10" s="6" t="n">
        <v>183949923</v>
      </c>
      <c r="C10" s="6" t="n">
        <v>183941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12 Months Ended</t>
        </is>
      </c>
    </row>
    <row r="2">
      <c r="B2" s="2" t="inlineStr">
        <is>
          <t>Dec. 31, 2024</t>
        </is>
      </c>
    </row>
    <row r="3">
      <c r="A3" s="3" t="inlineStr">
        <is>
          <t>Credit Loss [Abstract]</t>
        </is>
      </c>
      <c r="B3" s="4" t="inlineStr">
        <is>
          <t xml:space="preserve"> </t>
        </is>
      </c>
    </row>
    <row r="4">
      <c r="A4" s="4" t="inlineStr">
        <is>
          <t>Schedule percentage of total trade receivables</t>
        </is>
      </c>
      <c r="B4" s="4" t="inlineStr">
        <is>
          <t>Schedule percentage of total trade receivables
For the Year Ended For the Year Ended
December 31, 2024 December 31, 2023
Trade Receivables Percentage of Total Receivables Percentage of
by Major Total Trade by Major Total Trade
Customer Receivables Customer Receivables
Customer A $ 346,000 47 % $ 342,000 35 %
Customer C $ 91,000 12 % $ 179,000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December 31, 2023
Machinery and equipment $ 648,000 $ 649,000
Leasehold improvements, furniture and equipment 221,000 217,000
EV chargers - 141,000
869,000 1,007,000
Less: accumulated depreciation and amortization (715,000 ) (649,000 )
Property and equipment, net $ 154,000 $ 358,000 </t>
        </is>
      </c>
    </row>
    <row r="5">
      <c r="A5" s="4" t="inlineStr">
        <is>
          <t>Schedule of estimated useful lives of the assets</t>
        </is>
      </c>
      <c r="B5" s="4" t="inlineStr">
        <is>
          <t>Schedule of estimated useful lives of the assets
Useful Lives
Asset (In Years)
Computer software and office and computer equipment 3 5
Machinery and equipment, automobiles, furniture, and fixtures 3 15
Leasehold improvements Over the term of the lease or the life of the asset, whichever is shor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December 31, 2024 December 31, 2023
Finished products $ 416,000 $ 878,000
Raw materials, parts and supplies 474,000 461,000
Total inventories $ 890,000 $ 1,33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leases by balance sheet category</t>
        </is>
      </c>
      <c r="B4" s="4" t="inlineStr">
        <is>
          <t xml:space="preserve">Summary of leases by balance sheet category
December 31, 2024 December 31, 2023
Operating right-of-use assets $ 567,000 $ 1,133,000
Operating lease liability – current 581,000 619,000
Operating lease liability – non-current 50,000 631,000 </t>
        </is>
      </c>
    </row>
    <row r="5">
      <c r="A5" s="4" t="inlineStr">
        <is>
          <t>Schedule of lease cost</t>
        </is>
      </c>
      <c r="B5" s="4" t="inlineStr">
        <is>
          <t xml:space="preserve">Schedule of lease cost
December 31,
2024 2023
Operating lease costs $ 649,000 $ 623,000
Less: Sublease income (91,000 ) (84,000 )
Total $ 558,000 $ 539,000 </t>
        </is>
      </c>
    </row>
    <row r="6">
      <c r="A6" s="4" t="inlineStr">
        <is>
          <t>Summary of other information related to leases</t>
        </is>
      </c>
      <c r="B6" s="4" t="inlineStr">
        <is>
          <t>Summary of other information related to leases
December 31, 2024
Cash paid for amounts included in the measurement of lease liabilities: -
Operating cash flows related to operating leases $ 702,000
Right-of-use assets obtained in exchange for new operating lease liabilities -
Weighted-average remaining lease term – operating leases 1.1
Weighted-average discount rate – operating leases 8 %</t>
        </is>
      </c>
    </row>
    <row r="7">
      <c r="A7" s="4" t="inlineStr">
        <is>
          <t>Schedule of non cancellable operating leases</t>
        </is>
      </c>
      <c r="B7" s="4" t="inlineStr">
        <is>
          <t xml:space="preserve">Schedule of non cancellable operating leases
2025 $ 609,000
2026 51,000
Total lease payments 660,000
Less interest (29,000 )
Present value of lease liabilities $ 63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notes and advances payable</t>
        </is>
      </c>
      <c r="B4" s="4" t="inlineStr">
        <is>
          <t xml:space="preserve">Schedule of related party notes and advances payable
Interest Due date December 31, December 31,
Hyperscale advance payable 10% - $ 5,118,000 $ 2,407,000
Chief Executive Officer 14% Default 46,000 51,000
Non-officer advance payable - - 21,000 14,000
Total related party notes and advances payable $ 5,185,000 $ 2,47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provision for income tax</t>
        </is>
      </c>
      <c r="B4" s="4" t="inlineStr">
        <is>
          <t>Schedule of loss before provision for income tax
2024 2023
Pre-tax loss
U.S. Federal $ (3,968,000 ) $ (4,834,000 )
Foreign - -
Total $ (3,968,000 ) $ (4,834,000 )</t>
        </is>
      </c>
    </row>
    <row r="5">
      <c r="A5" s="4" t="inlineStr">
        <is>
          <t>Schedule of federal and state income tax (provision) benefit</t>
        </is>
      </c>
      <c r="B5" s="4" t="inlineStr">
        <is>
          <t xml:space="preserve">Schedule of federal and state income tax (provision) benefit
2024 2023
Current
U.S. Federal $ - $ -
U.S. State 5,000 -
Foreign - -
Total current provision 5,000 -
Deferred
U.S. Federal - -
U.S. State -
Foreign - -
Total deferred provision (benefit) - -
Total provision (benefit) for income taxes $ 5,000 $ - </t>
        </is>
      </c>
    </row>
    <row r="6">
      <c r="A6" s="4" t="inlineStr">
        <is>
          <t>Schedule of deferred tax assets and liabilities</t>
        </is>
      </c>
      <c r="B6" s="4" t="inlineStr">
        <is>
          <t xml:space="preserve">Schedule of deferred tax assets and liabilities
2024 2023
Deferred tax asset:
Net operating loss $ 7,396,000 $ 6,558,000
Intangible asset basis 113,000 118,000
Deferred rent liability 177,000 349,000
Inventory adjustments 375,000 352,000
R&amp;D capitalization 102,000 201,000
Asset retirement obligation 7,000 4,000
Settlement liability 298,000 267,000
Accrued warranty 13,000 14,000
Accrued salaries 69,000 65,000
Deferred revenue 35,000 12,000
Accrued interest 122,000 -
Total deferred tax asset 8,707,000 7,940,000
Deferred tax liability:
ROU assets (159,000 ) (316,000 )
Fixed asset basis (90,000 ) (97,000 )
Total deferred income tax liabilities (249,000 ) (413,000 )
Net deferred income tax assets 8,458,000 7,527,000
Valuation allowance (8,458,000 ) (7,527,000 )
Deferred tax asset (liability), net $ - $ - </t>
        </is>
      </c>
    </row>
    <row r="7">
      <c r="A7" s="4" t="inlineStr">
        <is>
          <t>Schedule of net operating losses and tax credit carryforwards</t>
        </is>
      </c>
      <c r="B7" s="4" t="inlineStr">
        <is>
          <t>Schedule of net operating losses and tax credit carryforwards
2024 Amount Expiration Years
Net operating losses, federal (Post December 31, 2017) $ 16,359,000 Do Not Expire
Net operating losses, federal (Pre-January 1, 2018) 9,263,000 2024 to 2037
Net operating losses, state 28,641,000 2029 to 2041
2023 Amount Expiration Years
Net operating losses, federal (Post December 31, 2017) $ 12,724,000 Do Not Expire
Net operating losses, federal (Pre-January 1, 2018) 10,169,000 2023 to 2037
Net operating losses, state 25,095,000 2029 to 2041</t>
        </is>
      </c>
    </row>
    <row r="8">
      <c r="A8" s="4" t="inlineStr">
        <is>
          <t>Schedule of effective income tax rate reconciliation</t>
        </is>
      </c>
      <c r="B8" s="4" t="inlineStr">
        <is>
          <t>Schedule of effective income tax rate reconciliation
2024 2023
Statutory Rate 21.00 % 21.00 %
State Tax 7.67 % 6.98 %
Permanent Differences (2.19 )% (0.57 )%
Changes in VA (22.18 )% (28.06 )%
NOL Expiration (5.25 )% 0.00 %
Prior Year True-ups 0.28 )% 0.65 %
Total (0.13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 dilutive securities excluded from computation of earnings per share</t>
        </is>
      </c>
      <c r="B4" s="4" t="inlineStr">
        <is>
          <t xml:space="preserve">Schedule of anti dilutive securities excluded from computation of earnings per share
December 31,
2024 2023
Warrants 140,955,729 116,010.720
Convertible notes - -
Convertible preferred stock 1,250,000,000 1,250,000,000
Total 1,390,955,729 1,366,010,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warrant activity</t>
        </is>
      </c>
      <c r="B4" s="4" t="inlineStr">
        <is>
          <t xml:space="preserve">Schedule of warrant activity
Warrants Weighted- Weighted-
Outstanding on January 1, 2023 - $ - -
Granted 116,015,935 0.1
Forfeited - -
Exercised (5,215 ) 0.1
Outstanding on December 31, 2023 116,010,720 0.1 4.6
Granted 24,954,170 0.1
Forfeited
Exercised (9,161 ) 0.1
Outstanding on December 31, 2024 140,955,729 $ 0.1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Schedule of segment reporting
Years ended December 31,
2024 2023
Revenue $ 4,912,000 $ 4,201,000
Cost of revenue
Manufacturing costs 1,524,000 1,434,000
Distribution costs 481,000 410,000
Inventory adjustment 270,000 853,000
EV chargers 206,000 248,000
Other 309,000 361,000
Cost of revenue 2,790,000 3,306,000
Gross profit 2,122,000 895,000
Operating expenses:
Research and development:
Payroll and benefits 238,000 229,000
Occupancy costs 93,000 98,000
Other research and development 76,000 91,000
Total research and development 407,000 418,000
Selling and marketing:
Payroll and benefits 972,000 798,000
Occupancy costs 164,000 168,000
Other selling and marketing 157,000 481,000
Total selling and marketing 1,293,000 1,447,000
General and administrative
Payroll and benefits 1,209,000 927,000
Professional fees and outside services 472,000 422,000
Write off EV related assets 763,000 -
Occupancy costs 660,000 707,000
Other general and administrative 862,000 1,648,000
Total general and administrative 3,966,000 3,704,000
Total operating expenses 5,666,000 5,569,000
Operating loss $ (3,544,000 ) $ (4,67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Narrative)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t>
        </is>
      </c>
      <c r="B3" s="5" t="n">
        <v>27000</v>
      </c>
      <c r="C3" s="5" t="n">
        <v>21000</v>
      </c>
    </row>
    <row r="4">
      <c r="A4" s="4" t="inlineStr">
        <is>
          <t>Uncertain tax positions</t>
        </is>
      </c>
      <c r="B4" s="5" t="n">
        <v>0</v>
      </c>
      <c r="C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4912000</v>
      </c>
      <c r="C4" s="5" t="n">
        <v>4201000</v>
      </c>
    </row>
    <row r="5">
      <c r="A5" s="4" t="inlineStr">
        <is>
          <t>Cost of revenue</t>
        </is>
      </c>
      <c r="B5" s="6" t="n">
        <v>2790000</v>
      </c>
      <c r="C5" s="6" t="n">
        <v>3306000</v>
      </c>
    </row>
    <row r="6">
      <c r="A6" s="4" t="inlineStr">
        <is>
          <t>Gross profit</t>
        </is>
      </c>
      <c r="B6" s="6" t="n">
        <v>2122000</v>
      </c>
      <c r="C6" s="6" t="n">
        <v>895000</v>
      </c>
    </row>
    <row r="7">
      <c r="A7" s="3" t="inlineStr">
        <is>
          <t>Operating expenses:</t>
        </is>
      </c>
      <c r="B7" s="4" t="inlineStr">
        <is>
          <t xml:space="preserve"> </t>
        </is>
      </c>
      <c r="C7" s="4" t="inlineStr">
        <is>
          <t xml:space="preserve"> </t>
        </is>
      </c>
    </row>
    <row r="8">
      <c r="A8" s="4" t="inlineStr">
        <is>
          <t>General and administration</t>
        </is>
      </c>
      <c r="B8" s="6" t="n">
        <v>3610000</v>
      </c>
      <c r="C8" s="6" t="n">
        <v>4123000</v>
      </c>
    </row>
    <row r="9">
      <c r="A9" s="4" t="inlineStr">
        <is>
          <t>Selling and marketing</t>
        </is>
      </c>
      <c r="B9" s="6" t="n">
        <v>1293000</v>
      </c>
      <c r="C9" s="6" t="n">
        <v>1446000</v>
      </c>
    </row>
    <row r="10">
      <c r="A10" s="4" t="inlineStr">
        <is>
          <t>Write off EV assets</t>
        </is>
      </c>
      <c r="B10" s="6" t="n">
        <v>763000</v>
      </c>
      <c r="C10" s="4" t="inlineStr">
        <is>
          <t xml:space="preserve"> </t>
        </is>
      </c>
    </row>
    <row r="11">
      <c r="A11" s="4" t="inlineStr">
        <is>
          <t>Total operating expenses</t>
        </is>
      </c>
      <c r="B11" s="6" t="n">
        <v>5666000</v>
      </c>
      <c r="C11" s="6" t="n">
        <v>5569000</v>
      </c>
    </row>
    <row r="12">
      <c r="A12" s="4" t="inlineStr">
        <is>
          <t>Operating loss</t>
        </is>
      </c>
      <c r="B12" s="6" t="n">
        <v>-3544000</v>
      </c>
      <c r="C12" s="6" t="n">
        <v>-4674000</v>
      </c>
    </row>
    <row r="13">
      <c r="A13" s="3" t="inlineStr">
        <is>
          <t>Other expense:</t>
        </is>
      </c>
      <c r="B13" s="4" t="inlineStr">
        <is>
          <t xml:space="preserve"> </t>
        </is>
      </c>
      <c r="C13" s="4" t="inlineStr">
        <is>
          <t xml:space="preserve"> </t>
        </is>
      </c>
    </row>
    <row r="14">
      <c r="A14" s="4" t="inlineStr">
        <is>
          <t>Interest expense, related party</t>
        </is>
      </c>
      <c r="B14" s="6" t="n">
        <v>368000</v>
      </c>
      <c r="C14" s="6" t="n">
        <v>160000</v>
      </c>
    </row>
    <row r="15">
      <c r="A15" s="4" t="inlineStr">
        <is>
          <t>Interest expense</t>
        </is>
      </c>
      <c r="B15" s="6" t="n">
        <v>56000</v>
      </c>
      <c r="C15" s="4" t="inlineStr">
        <is>
          <t xml:space="preserve"> </t>
        </is>
      </c>
    </row>
    <row r="16">
      <c r="A16" s="4" t="inlineStr">
        <is>
          <t>Total other expense</t>
        </is>
      </c>
      <c r="B16" s="6" t="n">
        <v>424000</v>
      </c>
      <c r="C16" s="6" t="n">
        <v>160000</v>
      </c>
    </row>
    <row r="17">
      <c r="A17" s="4" t="inlineStr">
        <is>
          <t>Loss before income tases</t>
        </is>
      </c>
      <c r="B17" s="6" t="n">
        <v>-3968000</v>
      </c>
      <c r="C17" s="6" t="n">
        <v>-4834000</v>
      </c>
    </row>
    <row r="18">
      <c r="A18" s="4" t="inlineStr">
        <is>
          <t>Income tax provision</t>
        </is>
      </c>
      <c r="B18" s="6" t="n">
        <v>5000</v>
      </c>
      <c r="C18" s="4" t="inlineStr">
        <is>
          <t xml:space="preserve"> </t>
        </is>
      </c>
    </row>
    <row r="19">
      <c r="A19" s="4" t="inlineStr">
        <is>
          <t>Net loss</t>
        </is>
      </c>
      <c r="B19" s="6" t="n">
        <v>-3973000</v>
      </c>
      <c r="C19" s="6" t="n">
        <v>-4834000</v>
      </c>
    </row>
    <row r="20">
      <c r="A20" s="4" t="inlineStr">
        <is>
          <t>Preferred Dividends</t>
        </is>
      </c>
      <c r="B20" s="4" t="inlineStr">
        <is>
          <t xml:space="preserve"> </t>
        </is>
      </c>
      <c r="C20" s="6" t="n">
        <v>-2028000</v>
      </c>
    </row>
    <row r="21">
      <c r="A21" s="4" t="inlineStr">
        <is>
          <t>Net loss available to common shareholders</t>
        </is>
      </c>
      <c r="B21" s="5" t="n">
        <v>-3973000</v>
      </c>
      <c r="C21" s="5" t="n">
        <v>-6862000</v>
      </c>
    </row>
    <row r="22">
      <c r="A22" s="4" t="inlineStr">
        <is>
          <t>Net loss per common share basic</t>
        </is>
      </c>
      <c r="B22" s="8" t="n">
        <v>-0.02</v>
      </c>
      <c r="C22" s="8" t="n">
        <v>-0.04</v>
      </c>
    </row>
    <row r="23">
      <c r="A23" s="4" t="inlineStr">
        <is>
          <t>Net loss per common share diluted</t>
        </is>
      </c>
      <c r="B23" s="8" t="n">
        <v>-0.02</v>
      </c>
      <c r="C23" s="8" t="n">
        <v>-0.04</v>
      </c>
    </row>
    <row r="24">
      <c r="A24" s="4" t="inlineStr">
        <is>
          <t>Weighted average common shares, basic</t>
        </is>
      </c>
      <c r="B24" s="6" t="n">
        <v>183944607</v>
      </c>
      <c r="C24" s="6" t="n">
        <v>177562045</v>
      </c>
    </row>
    <row r="25">
      <c r="A25" s="4" t="inlineStr">
        <is>
          <t>Weighted average common shares, diluted</t>
        </is>
      </c>
      <c r="B25" s="6" t="n">
        <v>183944607</v>
      </c>
      <c r="C25" s="6" t="n">
        <v>1775620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 xml:space="preserve"> REVENUE DISAGGREGATION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4912000</v>
      </c>
      <c r="C4" s="5" t="n">
        <v>4201000</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7000</v>
      </c>
      <c r="C7" s="6" t="n">
        <v>16000</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865000</v>
      </c>
      <c r="C10" s="6" t="n">
        <v>4185000</v>
      </c>
    </row>
    <row r="11">
      <c r="A11" s="4" t="inlineStr">
        <is>
          <t>Power Supply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501000</v>
      </c>
      <c r="C13" s="6" t="n">
        <v>3854000</v>
      </c>
    </row>
    <row r="14">
      <c r="A14" s="4" t="inlineStr">
        <is>
          <t>EV charge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411000</v>
      </c>
      <c r="C16" s="6" t="n">
        <v>347000</v>
      </c>
    </row>
    <row r="17">
      <c r="A17" s="4" t="inlineStr">
        <is>
          <t>North Americ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4839000</v>
      </c>
      <c r="C19" s="6" t="n">
        <v>3771000</v>
      </c>
    </row>
    <row r="20">
      <c r="A20" s="4" t="inlineStr">
        <is>
          <t>Europ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49000</v>
      </c>
      <c r="C22" s="6" t="n">
        <v>29000</v>
      </c>
    </row>
    <row r="23">
      <c r="A23" s="4" t="inlineStr">
        <is>
          <t>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4000</v>
      </c>
      <c r="C25" s="5" t="n">
        <v>401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 xml:space="preserve"> REVENUE DISAGGREGATION (Details 1) - USD ($)</t>
        </is>
      </c>
      <c r="B1" s="2" t="inlineStr">
        <is>
          <t>12 Months Ended</t>
        </is>
      </c>
    </row>
    <row r="2">
      <c r="B2" s="2" t="inlineStr">
        <is>
          <t>Dec. 31, 2024</t>
        </is>
      </c>
      <c r="C2" s="2" t="inlineStr">
        <is>
          <t>Dec. 31, 2023</t>
        </is>
      </c>
    </row>
    <row r="3">
      <c r="A3" s="4" t="inlineStr">
        <is>
          <t>Subsidiaries Of Hyperscale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Total Revenue</t>
        </is>
      </c>
      <c r="B5" s="5" t="n">
        <v>28000</v>
      </c>
      <c r="C5" s="5" t="n">
        <v>14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Details 2)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4912000</v>
      </c>
      <c r="C4" s="5" t="n">
        <v>4201000</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721000</v>
      </c>
      <c r="C7" s="5" t="n">
        <v>769000</v>
      </c>
    </row>
    <row r="8">
      <c r="A8" s="4" t="inlineStr">
        <is>
          <t>Customer A [Member] | Revenue Benchmark [Member]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35</v>
      </c>
      <c r="C10" s="9" t="n">
        <v>0.18</v>
      </c>
    </row>
    <row r="11">
      <c r="A11" s="4" t="inlineStr">
        <is>
          <t>Customer B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4" t="inlineStr">
        <is>
          <t xml:space="preserve"> </t>
        </is>
      </c>
      <c r="C13" s="5" t="n">
        <v>476000</v>
      </c>
    </row>
    <row r="14">
      <c r="A14" s="4" t="inlineStr">
        <is>
          <t>Customer B [Member] | Revenue Benchmark [Member] | Customer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4" t="inlineStr">
        <is>
          <t xml:space="preserve"> </t>
        </is>
      </c>
      <c r="C16" s="9" t="n">
        <v>0.1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TRADE RECEIVABLES (Details) - USD ($)</t>
        </is>
      </c>
      <c r="B1" s="2" t="inlineStr">
        <is>
          <t>Dec. 31, 2024</t>
        </is>
      </c>
      <c r="C1" s="2" t="inlineStr">
        <is>
          <t>Dec. 31, 2023</t>
        </is>
      </c>
    </row>
    <row r="2">
      <c r="A2" s="4" t="inlineStr">
        <is>
          <t>Customer A [Member]</t>
        </is>
      </c>
      <c r="B2" s="4" t="inlineStr">
        <is>
          <t xml:space="preserve"> </t>
        </is>
      </c>
      <c r="C2" s="4" t="inlineStr">
        <is>
          <t xml:space="preserve"> </t>
        </is>
      </c>
    </row>
    <row r="3">
      <c r="A3" s="4" t="inlineStr">
        <is>
          <t>Trade Receivables</t>
        </is>
      </c>
      <c r="B3" s="5" t="n">
        <v>346000</v>
      </c>
      <c r="C3" s="5" t="n">
        <v>342000</v>
      </c>
    </row>
    <row r="4">
      <c r="A4" s="4" t="inlineStr">
        <is>
          <t>Total trade receivables percent</t>
        </is>
      </c>
      <c r="B4" s="9" t="n">
        <v>0.47</v>
      </c>
      <c r="C4" s="9" t="n">
        <v>0.35</v>
      </c>
    </row>
    <row r="5">
      <c r="A5" s="4" t="inlineStr">
        <is>
          <t>Customer C [Member]</t>
        </is>
      </c>
      <c r="B5" s="4" t="inlineStr">
        <is>
          <t xml:space="preserve"> </t>
        </is>
      </c>
      <c r="C5" s="4" t="inlineStr">
        <is>
          <t xml:space="preserve"> </t>
        </is>
      </c>
    </row>
    <row r="6">
      <c r="A6" s="4" t="inlineStr">
        <is>
          <t>Trade Receivables</t>
        </is>
      </c>
      <c r="B6" s="5" t="n">
        <v>91000</v>
      </c>
      <c r="C6" s="5" t="n">
        <v>179000</v>
      </c>
    </row>
    <row r="7">
      <c r="A7" s="4" t="inlineStr">
        <is>
          <t>Total trade receivables percent</t>
        </is>
      </c>
      <c r="B7" s="9" t="n">
        <v>0.12</v>
      </c>
      <c r="C7" s="9" t="n">
        <v>0.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RECEIVABLES (Details Narrative)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Related party receivables</t>
        </is>
      </c>
      <c r="B3" s="5" t="n">
        <v>1700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WRITE OFF EV RELATED ASSETS (Details Narrative) - USD ($)</t>
        </is>
      </c>
      <c r="B1" s="2" t="inlineStr">
        <is>
          <t>12 Months Ended</t>
        </is>
      </c>
    </row>
    <row r="2">
      <c r="B2" s="2" t="inlineStr">
        <is>
          <t>Dec. 31, 2024</t>
        </is>
      </c>
      <c r="C2" s="2" t="inlineStr">
        <is>
          <t>Dec. 31, 2023</t>
        </is>
      </c>
    </row>
    <row r="3">
      <c r="A3" s="3" t="inlineStr">
        <is>
          <t>Write Off Ev Related Assets</t>
        </is>
      </c>
      <c r="B3" s="4" t="inlineStr">
        <is>
          <t xml:space="preserve"> </t>
        </is>
      </c>
      <c r="C3" s="4" t="inlineStr">
        <is>
          <t xml:space="preserve"> </t>
        </is>
      </c>
    </row>
    <row r="4">
      <c r="A4" s="4" t="inlineStr">
        <is>
          <t>Write off EV assets</t>
        </is>
      </c>
      <c r="B4" s="5" t="n">
        <v>763000</v>
      </c>
      <c r="C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 xml:space="preserve">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869000</v>
      </c>
      <c r="C3" s="5" t="n">
        <v>1007000</v>
      </c>
    </row>
    <row r="4">
      <c r="A4" s="4" t="inlineStr">
        <is>
          <t>Less: accumulated depreciation and amortization</t>
        </is>
      </c>
      <c r="B4" s="6" t="n">
        <v>-715000</v>
      </c>
      <c r="C4" s="6" t="n">
        <v>-649000</v>
      </c>
    </row>
    <row r="5">
      <c r="A5" s="4" t="inlineStr">
        <is>
          <t>Property and equipment, net</t>
        </is>
      </c>
      <c r="B5" s="6" t="n">
        <v>154000</v>
      </c>
      <c r="C5" s="6" t="n">
        <v>358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48000</v>
      </c>
      <c r="C8" s="6" t="n">
        <v>6490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1000</v>
      </c>
      <c r="C11" s="6" t="n">
        <v>217000</v>
      </c>
    </row>
    <row r="12">
      <c r="A12" s="4" t="inlineStr">
        <is>
          <t>EV charg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4" t="inlineStr">
        <is>
          <t xml:space="preserve"> </t>
        </is>
      </c>
      <c r="C14" s="5" t="n">
        <v>14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74" customWidth="1" min="2" max="2"/>
  </cols>
  <sheetData>
    <row r="1">
      <c r="A1" s="1" t="inlineStr">
        <is>
          <t>PROPERTY AND EQUIPMENT (Details 1)</t>
        </is>
      </c>
      <c r="B1" s="2" t="inlineStr">
        <is>
          <t>12 Months Ended</t>
        </is>
      </c>
    </row>
    <row r="2">
      <c r="B2" s="2" t="inlineStr">
        <is>
          <t>Dec. 31, 2024</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Description of leasehold improvements</t>
        </is>
      </c>
      <c r="B5" s="4" t="inlineStr">
        <is>
          <t>Over the term of the lease or the life of the asset, whichever is shorter</t>
        </is>
      </c>
    </row>
    <row r="6">
      <c r="A6" s="4" t="inlineStr">
        <is>
          <t>Minimum [Member] | Computer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ximum [Member] | Computer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Member] | Machinery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94000</v>
      </c>
      <c r="C4" s="5" t="n">
        <v>63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5" t="n">
        <v>416000</v>
      </c>
      <c r="C3" s="5" t="n">
        <v>878000</v>
      </c>
    </row>
    <row r="4">
      <c r="A4" s="4" t="inlineStr">
        <is>
          <t>Raw materials, parts and supplies</t>
        </is>
      </c>
      <c r="B4" s="6" t="n">
        <v>474000</v>
      </c>
      <c r="C4" s="6" t="n">
        <v>461000</v>
      </c>
    </row>
    <row r="5">
      <c r="A5" s="4" t="inlineStr">
        <is>
          <t>Total inventories</t>
        </is>
      </c>
      <c r="B5" s="5" t="n">
        <v>890000</v>
      </c>
      <c r="C5" s="5" t="n">
        <v>133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CHANGES IN SHARE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173000</v>
      </c>
      <c r="C2" s="5" t="n">
        <v>12691000</v>
      </c>
      <c r="D2" s="5" t="n">
        <v>-36252000</v>
      </c>
      <c r="E2" s="5" t="n">
        <v>-23388000</v>
      </c>
    </row>
    <row r="3">
      <c r="A3" s="4" t="inlineStr">
        <is>
          <t>Beginning balance, shares at Dec. 31, 2022</t>
        </is>
      </c>
      <c r="B3" s="6" t="n">
        <v>172694837</v>
      </c>
      <c r="C3" s="4" t="inlineStr">
        <is>
          <t xml:space="preserve"> </t>
        </is>
      </c>
      <c r="D3" s="4" t="inlineStr">
        <is>
          <t xml:space="preserve"> </t>
        </is>
      </c>
      <c r="E3" s="4" t="inlineStr">
        <is>
          <t xml:space="preserve"> </t>
        </is>
      </c>
    </row>
    <row r="4">
      <c r="A4" s="4" t="inlineStr">
        <is>
          <t>Contribution from Parent</t>
        </is>
      </c>
      <c r="B4" s="4" t="inlineStr">
        <is>
          <t xml:space="preserve"> </t>
        </is>
      </c>
      <c r="C4" s="6" t="n">
        <v>730000</v>
      </c>
      <c r="D4" s="4" t="inlineStr">
        <is>
          <t xml:space="preserve"> </t>
        </is>
      </c>
      <c r="E4" s="6" t="n">
        <v>730000</v>
      </c>
    </row>
    <row r="5">
      <c r="A5" s="4" t="inlineStr">
        <is>
          <t>Fair value of warrants at issuance</t>
        </is>
      </c>
      <c r="B5" s="4" t="inlineStr">
        <is>
          <t xml:space="preserve"> </t>
        </is>
      </c>
      <c r="C5" s="6" t="n">
        <v>39000</v>
      </c>
      <c r="D5" s="4" t="inlineStr">
        <is>
          <t xml:space="preserve"> </t>
        </is>
      </c>
      <c r="E5" s="6" t="n">
        <v>39000</v>
      </c>
    </row>
    <row r="6">
      <c r="A6" s="4" t="inlineStr">
        <is>
          <t>Common stock issued upon conversion of convertible notes</t>
        </is>
      </c>
      <c r="B6" s="5" t="n">
        <v>11000</v>
      </c>
      <c r="C6" s="6" t="n">
        <v>44000</v>
      </c>
      <c r="D6" s="4" t="inlineStr">
        <is>
          <t xml:space="preserve"> </t>
        </is>
      </c>
      <c r="E6" s="6" t="n">
        <v>55000</v>
      </c>
    </row>
    <row r="7">
      <c r="A7" s="4" t="inlineStr">
        <is>
          <t>Common stock issued upon conversion of convertible notes, shares</t>
        </is>
      </c>
      <c r="B7" s="6" t="n">
        <v>11241370</v>
      </c>
      <c r="C7" s="4" t="inlineStr">
        <is>
          <t xml:space="preserve"> </t>
        </is>
      </c>
      <c r="D7" s="4" t="inlineStr">
        <is>
          <t xml:space="preserve"> </t>
        </is>
      </c>
      <c r="E7" s="4" t="inlineStr">
        <is>
          <t xml:space="preserve"> </t>
        </is>
      </c>
    </row>
    <row r="8">
      <c r="A8" s="4" t="inlineStr">
        <is>
          <t>Common stock issued upon exercise of warrants</t>
        </is>
      </c>
      <c r="B8" s="4" t="inlineStr">
        <is>
          <t xml:space="preserve"> </t>
        </is>
      </c>
      <c r="C8" s="4" t="inlineStr">
        <is>
          <t xml:space="preserve"> </t>
        </is>
      </c>
      <c r="D8" s="4" t="inlineStr">
        <is>
          <t xml:space="preserve"> </t>
        </is>
      </c>
      <c r="E8" s="4" t="inlineStr">
        <is>
          <t xml:space="preserve"> </t>
        </is>
      </c>
    </row>
    <row r="9">
      <c r="A9" s="4" t="inlineStr">
        <is>
          <t>Common stock issued upon exercise of warrants, shares</t>
        </is>
      </c>
      <c r="B9" s="6" t="n">
        <v>5215</v>
      </c>
      <c r="C9" s="4" t="inlineStr">
        <is>
          <t xml:space="preserve"> </t>
        </is>
      </c>
      <c r="D9" s="4" t="inlineStr">
        <is>
          <t xml:space="preserve"> </t>
        </is>
      </c>
      <c r="E9" s="4" t="inlineStr">
        <is>
          <t xml:space="preserve"> </t>
        </is>
      </c>
    </row>
    <row r="10">
      <c r="A10" s="4" t="inlineStr">
        <is>
          <t>Preferred dividends</t>
        </is>
      </c>
      <c r="B10" s="4" t="inlineStr">
        <is>
          <t xml:space="preserve"> </t>
        </is>
      </c>
      <c r="C10" s="4" t="inlineStr">
        <is>
          <t xml:space="preserve"> </t>
        </is>
      </c>
      <c r="D10" s="6" t="n">
        <v>-2028000</v>
      </c>
      <c r="E10" s="6" t="n">
        <v>-2028000</v>
      </c>
    </row>
    <row r="11">
      <c r="A11" s="4" t="inlineStr">
        <is>
          <t>Net loss</t>
        </is>
      </c>
      <c r="B11" s="4" t="inlineStr">
        <is>
          <t xml:space="preserve"> </t>
        </is>
      </c>
      <c r="C11" s="4" t="inlineStr">
        <is>
          <t xml:space="preserve"> </t>
        </is>
      </c>
      <c r="D11" s="6" t="n">
        <v>-4834000</v>
      </c>
      <c r="E11" s="6" t="n">
        <v>-4834000</v>
      </c>
    </row>
    <row r="12">
      <c r="A12" s="4" t="inlineStr">
        <is>
          <t>Ending balance, value at Dec. 31, 2023</t>
        </is>
      </c>
      <c r="B12" s="5" t="n">
        <v>184000</v>
      </c>
      <c r="C12" s="6" t="n">
        <v>13504000</v>
      </c>
      <c r="D12" s="6" t="n">
        <v>-43114000</v>
      </c>
      <c r="E12" s="6" t="n">
        <v>-29426000</v>
      </c>
    </row>
    <row r="13">
      <c r="A13" s="4" t="inlineStr">
        <is>
          <t>Ending balance, shares at Dec. 31, 2023</t>
        </is>
      </c>
      <c r="B13" s="6" t="n">
        <v>183941422</v>
      </c>
      <c r="C13" s="4" t="inlineStr">
        <is>
          <t xml:space="preserve"> </t>
        </is>
      </c>
      <c r="D13" s="4" t="inlineStr">
        <is>
          <t xml:space="preserve"> </t>
        </is>
      </c>
      <c r="E13" s="4" t="inlineStr">
        <is>
          <t xml:space="preserve"> </t>
        </is>
      </c>
    </row>
    <row r="14">
      <c r="A14" s="4" t="inlineStr">
        <is>
          <t>Contribution from Parent</t>
        </is>
      </c>
      <c r="B14" s="4" t="inlineStr">
        <is>
          <t xml:space="preserve"> </t>
        </is>
      </c>
      <c r="C14" s="4" t="inlineStr">
        <is>
          <t xml:space="preserve"> </t>
        </is>
      </c>
      <c r="D14" s="4" t="inlineStr">
        <is>
          <t xml:space="preserve"> </t>
        </is>
      </c>
      <c r="E14" s="6" t="n">
        <v>0</v>
      </c>
    </row>
    <row r="15">
      <c r="A15" s="4" t="inlineStr">
        <is>
          <t>Common stock issued upon exercise of warrants</t>
        </is>
      </c>
      <c r="B15" s="4" t="inlineStr">
        <is>
          <t xml:space="preserve"> </t>
        </is>
      </c>
      <c r="C15" s="4" t="inlineStr">
        <is>
          <t xml:space="preserve"> </t>
        </is>
      </c>
      <c r="D15" s="4" t="inlineStr">
        <is>
          <t xml:space="preserve"> </t>
        </is>
      </c>
      <c r="E15" s="4" t="inlineStr">
        <is>
          <t xml:space="preserve"> </t>
        </is>
      </c>
    </row>
    <row r="16">
      <c r="A16" s="4" t="inlineStr">
        <is>
          <t>Common stock issued upon exercise of warrants, shares</t>
        </is>
      </c>
      <c r="B16" s="6" t="n">
        <v>8501</v>
      </c>
      <c r="C16" s="4" t="inlineStr">
        <is>
          <t xml:space="preserve"> </t>
        </is>
      </c>
      <c r="D16" s="4" t="inlineStr">
        <is>
          <t xml:space="preserve"> </t>
        </is>
      </c>
      <c r="E16" s="4" t="inlineStr">
        <is>
          <t xml:space="preserve"> </t>
        </is>
      </c>
    </row>
    <row r="17">
      <c r="A17" s="4" t="inlineStr">
        <is>
          <t>Preferred dividends - forgiveness</t>
        </is>
      </c>
      <c r="B17" s="4" t="inlineStr">
        <is>
          <t xml:space="preserve"> </t>
        </is>
      </c>
      <c r="C17" s="6" t="n">
        <v>2667000</v>
      </c>
      <c r="D17" s="4" t="inlineStr">
        <is>
          <t xml:space="preserve"> </t>
        </is>
      </c>
      <c r="E17" s="6" t="n">
        <v>2667000</v>
      </c>
    </row>
    <row r="18">
      <c r="A18" s="4" t="inlineStr">
        <is>
          <t>Net loss</t>
        </is>
      </c>
      <c r="B18" s="4" t="inlineStr">
        <is>
          <t xml:space="preserve"> </t>
        </is>
      </c>
      <c r="C18" s="4" t="inlineStr">
        <is>
          <t xml:space="preserve"> </t>
        </is>
      </c>
      <c r="D18" s="6" t="n">
        <v>-3973000</v>
      </c>
      <c r="E18" s="6" t="n">
        <v>-3973000</v>
      </c>
    </row>
    <row r="19">
      <c r="A19" s="4" t="inlineStr">
        <is>
          <t>Ending balance, value at Dec. 31, 2024</t>
        </is>
      </c>
      <c r="B19" s="5" t="n">
        <v>184000</v>
      </c>
      <c r="C19" s="5" t="n">
        <v>16171000</v>
      </c>
      <c r="D19" s="5" t="n">
        <v>-47087000</v>
      </c>
      <c r="E19" s="5" t="n">
        <v>-30732000</v>
      </c>
    </row>
    <row r="20">
      <c r="A20" s="4" t="inlineStr">
        <is>
          <t>Ending balance, shares at Dec. 31, 2024</t>
        </is>
      </c>
      <c r="B20" s="6" t="n">
        <v>183949923</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AWSUIT LIABILITY (Details Narrative) - USD ($)</t>
        </is>
      </c>
      <c r="B1" s="2" t="inlineStr">
        <is>
          <t>12 Months Ended</t>
        </is>
      </c>
    </row>
    <row r="2">
      <c r="B2" s="2" t="inlineStr">
        <is>
          <t>Dec. 31, 2024</t>
        </is>
      </c>
      <c r="C2" s="2" t="inlineStr">
        <is>
          <t>Dec. 31, 2023</t>
        </is>
      </c>
    </row>
    <row r="3">
      <c r="A3" s="3" t="inlineStr">
        <is>
          <t>Lawsuit Liability</t>
        </is>
      </c>
      <c r="B3" s="4" t="inlineStr">
        <is>
          <t xml:space="preserve"> </t>
        </is>
      </c>
      <c r="C3" s="4" t="inlineStr">
        <is>
          <t xml:space="preserve"> </t>
        </is>
      </c>
    </row>
    <row r="4">
      <c r="A4" s="4" t="inlineStr">
        <is>
          <t>Lawsuit liability</t>
        </is>
      </c>
      <c r="B4" s="5" t="n">
        <v>1100000</v>
      </c>
      <c r="C4" s="5" t="n">
        <v>1100000</v>
      </c>
    </row>
    <row r="5">
      <c r="A5" s="4" t="inlineStr">
        <is>
          <t>Interest expenses</t>
        </is>
      </c>
      <c r="B5" s="5" t="n">
        <v>56000</v>
      </c>
      <c r="C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right-of-use assets</t>
        </is>
      </c>
      <c r="B3" s="5" t="n">
        <v>567000</v>
      </c>
      <c r="C3" s="5" t="n">
        <v>1133000</v>
      </c>
    </row>
    <row r="4">
      <c r="A4" s="4" t="inlineStr">
        <is>
          <t>Operating lease liability – current</t>
        </is>
      </c>
      <c r="B4" s="6" t="n">
        <v>581000</v>
      </c>
      <c r="C4" s="6" t="n">
        <v>619000</v>
      </c>
    </row>
    <row r="5">
      <c r="A5" s="4" t="inlineStr">
        <is>
          <t>Operating lease liability – non-current</t>
        </is>
      </c>
      <c r="B5" s="5" t="n">
        <v>50000</v>
      </c>
      <c r="C5" s="5" t="n">
        <v>63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 xml:space="preserve"> LEASES  (Details 1)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s</t>
        </is>
      </c>
      <c r="B4" s="5" t="n">
        <v>649000</v>
      </c>
      <c r="C4" s="5" t="n">
        <v>623000</v>
      </c>
    </row>
    <row r="5">
      <c r="A5" s="4" t="inlineStr">
        <is>
          <t>Less: Sublease income</t>
        </is>
      </c>
      <c r="B5" s="6" t="n">
        <v>-91000</v>
      </c>
      <c r="C5" s="6" t="n">
        <v>-84000</v>
      </c>
    </row>
    <row r="6">
      <c r="A6" s="4" t="inlineStr">
        <is>
          <t>Total</t>
        </is>
      </c>
      <c r="B6" s="5" t="n">
        <v>558000</v>
      </c>
      <c r="C6" s="5" t="n">
        <v>539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 xml:space="preserve"> LEASES (Details 2)</t>
        </is>
      </c>
      <c r="B1" s="2" t="inlineStr">
        <is>
          <t>12 Months Ended</t>
        </is>
      </c>
    </row>
    <row r="2">
      <c r="B2" s="2" t="inlineStr">
        <is>
          <t>Dec. 31, 2024 USD ($)</t>
        </is>
      </c>
    </row>
    <row r="3">
      <c r="A3" s="3" t="inlineStr">
        <is>
          <t>Leases</t>
        </is>
      </c>
      <c r="B3" s="4" t="inlineStr">
        <is>
          <t xml:space="preserve"> </t>
        </is>
      </c>
    </row>
    <row r="4">
      <c r="A4" s="4" t="inlineStr">
        <is>
          <t>Cash paid for amounts included in the measurement of lease liabilities:</t>
        </is>
      </c>
      <c r="B4" s="4" t="inlineStr">
        <is>
          <t xml:space="preserve"> </t>
        </is>
      </c>
    </row>
    <row r="5">
      <c r="A5" s="4" t="inlineStr">
        <is>
          <t>Operating cash flows related to operating leases</t>
        </is>
      </c>
      <c r="B5" s="6" t="n">
        <v>702000</v>
      </c>
    </row>
    <row r="6">
      <c r="A6" s="4" t="inlineStr">
        <is>
          <t>Right-of-use assets obtained in exchange for new operating lease liabilities</t>
        </is>
      </c>
      <c r="B6" s="4" t="inlineStr">
        <is>
          <t xml:space="preserve"> </t>
        </is>
      </c>
    </row>
    <row r="7">
      <c r="A7" s="4" t="inlineStr">
        <is>
          <t>Weighted-average remaining lease term - operating leases</t>
        </is>
      </c>
      <c r="B7" s="4" t="inlineStr">
        <is>
          <t>1 year 1 month 6 days</t>
        </is>
      </c>
    </row>
    <row r="8">
      <c r="A8" s="4" t="inlineStr">
        <is>
          <t>Weighted-average discount rate - operating leases</t>
        </is>
      </c>
      <c r="B8" s="9"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 xml:space="preserve"> LEASES (Details 3)</t>
        </is>
      </c>
      <c r="B1" s="2" t="inlineStr">
        <is>
          <t>Dec. 31, 2024 USD ($)</t>
        </is>
      </c>
    </row>
    <row r="2">
      <c r="A2" s="3" t="inlineStr">
        <is>
          <t>Leases</t>
        </is>
      </c>
      <c r="B2" s="4" t="inlineStr">
        <is>
          <t xml:space="preserve"> </t>
        </is>
      </c>
    </row>
    <row r="3">
      <c r="A3" s="4" t="inlineStr">
        <is>
          <t>2025</t>
        </is>
      </c>
      <c r="B3" s="5" t="n">
        <v>609000</v>
      </c>
    </row>
    <row r="4">
      <c r="A4" s="4" t="inlineStr">
        <is>
          <t>2026</t>
        </is>
      </c>
      <c r="B4" s="6" t="n">
        <v>51000</v>
      </c>
    </row>
    <row r="5">
      <c r="A5" s="4" t="inlineStr">
        <is>
          <t>Total lease payments</t>
        </is>
      </c>
      <c r="B5" s="6" t="n">
        <v>660000</v>
      </c>
    </row>
    <row r="6">
      <c r="A6" s="4" t="inlineStr">
        <is>
          <t>Less interest</t>
        </is>
      </c>
      <c r="B6" s="6" t="n">
        <v>-29000</v>
      </c>
    </row>
    <row r="7">
      <c r="A7" s="4" t="inlineStr">
        <is>
          <t>Present value of lease liabilities</t>
        </is>
      </c>
      <c r="B7" s="5" t="n">
        <v>63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Sublease income</t>
        </is>
      </c>
      <c r="B4" s="5" t="n">
        <v>91000</v>
      </c>
      <c r="C4" s="5" t="n">
        <v>84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related party notes and advances payable</t>
        </is>
      </c>
      <c r="B4" s="5" t="n">
        <v>5185000</v>
      </c>
      <c r="C4" s="5" t="n">
        <v>2472000</v>
      </c>
    </row>
    <row r="5">
      <c r="A5" s="4" t="inlineStr">
        <is>
          <t>Hyperscale advance payabl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rate</t>
        </is>
      </c>
      <c r="B7" s="9" t="n">
        <v>0.1</v>
      </c>
      <c r="C7" s="4" t="inlineStr">
        <is>
          <t xml:space="preserve"> </t>
        </is>
      </c>
    </row>
    <row r="8">
      <c r="A8" s="4" t="inlineStr">
        <is>
          <t>Total related party notes and advances payable</t>
        </is>
      </c>
      <c r="B8" s="5" t="n">
        <v>5118000</v>
      </c>
      <c r="C8" s="6" t="n">
        <v>2407000</v>
      </c>
    </row>
    <row r="9">
      <c r="A9" s="4" t="inlineStr">
        <is>
          <t>Chief Executive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terest rate</t>
        </is>
      </c>
      <c r="B11" s="9" t="n">
        <v>0.14</v>
      </c>
      <c r="C11" s="4" t="inlineStr">
        <is>
          <t xml:space="preserve"> </t>
        </is>
      </c>
    </row>
    <row r="12">
      <c r="A12" s="4" t="inlineStr">
        <is>
          <t>Total related party notes and advances payable</t>
        </is>
      </c>
      <c r="B12" s="5" t="n">
        <v>46000</v>
      </c>
      <c r="C12" s="6" t="n">
        <v>51000</v>
      </c>
    </row>
    <row r="13">
      <c r="A13" s="4" t="inlineStr">
        <is>
          <t>Non-officer advance payabl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 party notes and advances payable</t>
        </is>
      </c>
      <c r="B15" s="5" t="n">
        <v>21000</v>
      </c>
      <c r="C15" s="5" t="n">
        <v>1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Sep. 26,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llocation of general corporate expenses</t>
        </is>
      </c>
      <c r="B4" s="4" t="inlineStr">
        <is>
          <t xml:space="preserve"> </t>
        </is>
      </c>
      <c r="C4" s="5" t="n">
        <v>3610000</v>
      </c>
      <c r="D4" s="5" t="n">
        <v>4123000</v>
      </c>
    </row>
    <row r="5">
      <c r="A5" s="4" t="inlineStr">
        <is>
          <t>Contributions from Parent</t>
        </is>
      </c>
      <c r="B5" s="4" t="inlineStr">
        <is>
          <t xml:space="preserve"> </t>
        </is>
      </c>
      <c r="C5" s="6" t="n">
        <v>0</v>
      </c>
      <c r="D5" s="6" t="n">
        <v>730000</v>
      </c>
    </row>
    <row r="6">
      <c r="A6" s="4" t="inlineStr">
        <is>
          <t>Related party receivables</t>
        </is>
      </c>
      <c r="B6" s="4" t="inlineStr">
        <is>
          <t xml:space="preserve"> </t>
        </is>
      </c>
      <c r="C6" s="6" t="n">
        <v>17000</v>
      </c>
      <c r="D6" s="6" t="n">
        <v>0</v>
      </c>
    </row>
    <row r="7">
      <c r="A7" s="4" t="inlineStr">
        <is>
          <t>Principal amount</t>
        </is>
      </c>
      <c r="B7" s="5" t="n">
        <v>2000000</v>
      </c>
      <c r="C7" s="4" t="inlineStr">
        <is>
          <t xml:space="preserve"> </t>
        </is>
      </c>
      <c r="D7" s="4" t="inlineStr">
        <is>
          <t xml:space="preserve"> </t>
        </is>
      </c>
    </row>
    <row r="8">
      <c r="A8" s="4" t="inlineStr">
        <is>
          <t>Line of credit facility</t>
        </is>
      </c>
      <c r="B8" s="5" t="n">
        <v>8000000</v>
      </c>
      <c r="C8" s="4" t="inlineStr">
        <is>
          <t xml:space="preserve"> </t>
        </is>
      </c>
      <c r="D8" s="4" t="inlineStr">
        <is>
          <t xml:space="preserve"> </t>
        </is>
      </c>
    </row>
    <row r="9">
      <c r="A9" s="4" t="inlineStr">
        <is>
          <t>Termination date</t>
        </is>
      </c>
      <c r="B9" s="4" t="inlineStr">
        <is>
          <t>Dec. 31,  2026</t>
        </is>
      </c>
      <c r="C9" s="4" t="inlineStr">
        <is>
          <t xml:space="preserve"> </t>
        </is>
      </c>
      <c r="D9" s="4" t="inlineStr">
        <is>
          <t xml:space="preserve"> </t>
        </is>
      </c>
    </row>
    <row r="10">
      <c r="A10" s="4" t="inlineStr">
        <is>
          <t>Interest expense, related party</t>
        </is>
      </c>
      <c r="B10" s="4" t="inlineStr">
        <is>
          <t xml:space="preserve"> </t>
        </is>
      </c>
      <c r="C10" s="6" t="n">
        <v>368000</v>
      </c>
      <c r="D10" s="6" t="n">
        <v>160000</v>
      </c>
    </row>
    <row r="11">
      <c r="A11" s="4" t="inlineStr">
        <is>
          <t>Aul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llocation of general corporate expenses</t>
        </is>
      </c>
      <c r="B13" s="4" t="inlineStr">
        <is>
          <t xml:space="preserve"> </t>
        </is>
      </c>
      <c r="C13" s="6" t="n">
        <v>401000</v>
      </c>
      <c r="D13" s="6" t="n">
        <v>642000</v>
      </c>
    </row>
    <row r="14">
      <c r="A14" s="4" t="inlineStr">
        <is>
          <t>Additional paid in capital</t>
        </is>
      </c>
      <c r="B14" s="4" t="inlineStr">
        <is>
          <t xml:space="preserve"> </t>
        </is>
      </c>
      <c r="C14" s="6" t="n">
        <v>401000</v>
      </c>
      <c r="D14" s="6" t="n">
        <v>488000</v>
      </c>
    </row>
    <row r="15">
      <c r="A15" s="4" t="inlineStr">
        <is>
          <t>Related party notes and advances payable</t>
        </is>
      </c>
      <c r="B15" s="4" t="inlineStr">
        <is>
          <t xml:space="preserve"> </t>
        </is>
      </c>
      <c r="C15" s="4" t="inlineStr">
        <is>
          <t xml:space="preserve"> </t>
        </is>
      </c>
      <c r="D15" s="6" t="n">
        <v>153000</v>
      </c>
    </row>
    <row r="16">
      <c r="A16" s="4" t="inlineStr">
        <is>
          <t>Sales to Related Party</t>
        </is>
      </c>
      <c r="B16" s="4" t="inlineStr">
        <is>
          <t xml:space="preserve"> </t>
        </is>
      </c>
      <c r="C16" s="5" t="n">
        <v>28000</v>
      </c>
      <c r="D16" s="5" t="n">
        <v>1400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Loss before provision for income tax</t>
        </is>
      </c>
      <c r="B4" s="5" t="n">
        <v>-3968000</v>
      </c>
      <c r="C4" s="5" t="n">
        <v>-4834000</v>
      </c>
    </row>
    <row r="5">
      <c r="A5" s="4" t="inlineStr">
        <is>
          <t>U S Federal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Loss before provision for income tax</t>
        </is>
      </c>
      <c r="B7" s="6" t="n">
        <v>-3968000</v>
      </c>
      <c r="C7" s="6" t="n">
        <v>-4834000</v>
      </c>
    </row>
    <row r="8">
      <c r="A8" s="4" t="inlineStr">
        <is>
          <t>Foreign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Loss before provision for income tax</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6" t="n">
        <v>5000</v>
      </c>
      <c r="C5" s="4" t="inlineStr">
        <is>
          <t xml:space="preserve"> </t>
        </is>
      </c>
    </row>
    <row r="6">
      <c r="A6" s="4" t="inlineStr">
        <is>
          <t>Foreign</t>
        </is>
      </c>
      <c r="B6" s="4" t="inlineStr">
        <is>
          <t xml:space="preserve"> </t>
        </is>
      </c>
      <c r="C6" s="4" t="inlineStr">
        <is>
          <t xml:space="preserve"> </t>
        </is>
      </c>
    </row>
    <row r="7">
      <c r="A7" s="4" t="inlineStr">
        <is>
          <t>Total current provision</t>
        </is>
      </c>
      <c r="B7" s="6" t="n">
        <v>5000</v>
      </c>
      <c r="C7" s="4" t="inlineStr">
        <is>
          <t xml:space="preserve"> </t>
        </is>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provision (benefit)</t>
        </is>
      </c>
      <c r="B12" s="4" t="inlineStr">
        <is>
          <t xml:space="preserve"> </t>
        </is>
      </c>
      <c r="C12" s="4" t="inlineStr">
        <is>
          <t xml:space="preserve"> </t>
        </is>
      </c>
    </row>
    <row r="13">
      <c r="A13" s="4" t="inlineStr">
        <is>
          <t>Total provision (benefit) for income taxes</t>
        </is>
      </c>
      <c r="B13" s="5" t="n">
        <v>5000</v>
      </c>
      <c r="C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973000</v>
      </c>
      <c r="C4" s="5" t="n">
        <v>-686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4000</v>
      </c>
      <c r="C6" s="6" t="n">
        <v>93000</v>
      </c>
    </row>
    <row r="7">
      <c r="A7" s="4" t="inlineStr">
        <is>
          <t>Amortization of right-of-use assets</t>
        </is>
      </c>
      <c r="B7" s="6" t="n">
        <v>566000</v>
      </c>
      <c r="C7" s="6" t="n">
        <v>528000</v>
      </c>
    </row>
    <row r="8">
      <c r="A8" s="4" t="inlineStr">
        <is>
          <t>Amortization of debt discount</t>
        </is>
      </c>
      <c r="B8" s="4" t="inlineStr">
        <is>
          <t xml:space="preserve"> </t>
        </is>
      </c>
      <c r="C8" s="6" t="n">
        <v>89000</v>
      </c>
    </row>
    <row r="9">
      <c r="A9" s="4" t="inlineStr">
        <is>
          <t>Write off EV assets</t>
        </is>
      </c>
      <c r="B9" s="6" t="n">
        <v>763000</v>
      </c>
      <c r="C9" s="4" t="inlineStr">
        <is>
          <t xml:space="preserve"> </t>
        </is>
      </c>
    </row>
    <row r="10">
      <c r="A10" s="4" t="inlineStr">
        <is>
          <t>Inventory adjustment</t>
        </is>
      </c>
      <c r="B10" s="6" t="n">
        <v>270000</v>
      </c>
      <c r="C10" s="6" t="n">
        <v>853000</v>
      </c>
    </row>
    <row r="11">
      <c r="A11" s="4" t="inlineStr">
        <is>
          <t>Allocation of parent company overhead</t>
        </is>
      </c>
      <c r="B11" s="4" t="inlineStr">
        <is>
          <t xml:space="preserve"> </t>
        </is>
      </c>
      <c r="C11" s="6" t="n">
        <v>153000</v>
      </c>
    </row>
    <row r="12">
      <c r="A12" s="3" t="inlineStr">
        <is>
          <t>Changes in operating assets and liabilities</t>
        </is>
      </c>
      <c r="B12" s="4" t="inlineStr">
        <is>
          <t xml:space="preserve"> </t>
        </is>
      </c>
      <c r="C12" s="4" t="inlineStr">
        <is>
          <t xml:space="preserve"> </t>
        </is>
      </c>
    </row>
    <row r="13">
      <c r="A13" s="4" t="inlineStr">
        <is>
          <t>Accounts receivable</t>
        </is>
      </c>
      <c r="B13" s="6" t="n">
        <v>236000</v>
      </c>
      <c r="C13" s="6" t="n">
        <v>56000</v>
      </c>
    </row>
    <row r="14">
      <c r="A14" s="4" t="inlineStr">
        <is>
          <t>Prepaid expenses and other assets</t>
        </is>
      </c>
      <c r="B14" s="6" t="n">
        <v>-88000</v>
      </c>
      <c r="C14" s="6" t="n">
        <v>-29000</v>
      </c>
    </row>
    <row r="15">
      <c r="A15" s="4" t="inlineStr">
        <is>
          <t>Inventory</t>
        </is>
      </c>
      <c r="B15" s="6" t="n">
        <v>179000</v>
      </c>
      <c r="C15" s="6" t="n">
        <v>403000</v>
      </c>
    </row>
    <row r="16">
      <c r="A16" s="4" t="inlineStr">
        <is>
          <t>Accounts payable</t>
        </is>
      </c>
      <c r="B16" s="6" t="n">
        <v>-85000</v>
      </c>
      <c r="C16" s="6" t="n">
        <v>-89000</v>
      </c>
    </row>
    <row r="17">
      <c r="A17" s="4" t="inlineStr">
        <is>
          <t>Accrued expenses and other current liabilities</t>
        </is>
      </c>
      <c r="B17" s="6" t="n">
        <v>-66000</v>
      </c>
      <c r="C17" s="6" t="n">
        <v>-48000</v>
      </c>
    </row>
    <row r="18">
      <c r="A18" s="4" t="inlineStr">
        <is>
          <t>Dividends payable</t>
        </is>
      </c>
      <c r="B18" s="4" t="inlineStr">
        <is>
          <t xml:space="preserve"> </t>
        </is>
      </c>
      <c r="C18" s="6" t="n">
        <v>2028000</v>
      </c>
    </row>
    <row r="19">
      <c r="A19" s="4" t="inlineStr">
        <is>
          <t>Operating lease and other liabilities</t>
        </is>
      </c>
      <c r="B19" s="6" t="n">
        <v>-561000</v>
      </c>
      <c r="C19" s="6" t="n">
        <v>-516000</v>
      </c>
    </row>
    <row r="20">
      <c r="A20" s="4" t="inlineStr">
        <is>
          <t>Net cash used in operating activities</t>
        </is>
      </c>
      <c r="B20" s="6" t="n">
        <v>-2665000</v>
      </c>
      <c r="C20" s="6" t="n">
        <v>-3341000</v>
      </c>
    </row>
    <row r="21">
      <c r="A21" s="3" t="inlineStr">
        <is>
          <t>Cash flows from investing activities:</t>
        </is>
      </c>
      <c r="B21" s="4" t="inlineStr">
        <is>
          <t xml:space="preserve"> </t>
        </is>
      </c>
      <c r="C21" s="4" t="inlineStr">
        <is>
          <t xml:space="preserve"> </t>
        </is>
      </c>
    </row>
    <row r="22">
      <c r="A22" s="4" t="inlineStr">
        <is>
          <t>Purchase of property and equipment</t>
        </is>
      </c>
      <c r="B22" s="6" t="n">
        <v>-42000</v>
      </c>
      <c r="C22" s="6" t="n">
        <v>-42000</v>
      </c>
    </row>
    <row r="23">
      <c r="A23" s="4" t="inlineStr">
        <is>
          <t>Cash used in investing activities</t>
        </is>
      </c>
      <c r="B23" s="6" t="n">
        <v>-42000</v>
      </c>
      <c r="C23" s="6" t="n">
        <v>-42000</v>
      </c>
    </row>
    <row r="24">
      <c r="A24" s="3" t="inlineStr">
        <is>
          <t>Cash flows from financing activities:</t>
        </is>
      </c>
      <c r="B24" s="4" t="inlineStr">
        <is>
          <t xml:space="preserve"> </t>
        </is>
      </c>
      <c r="C24" s="4" t="inlineStr">
        <is>
          <t xml:space="preserve"> </t>
        </is>
      </c>
    </row>
    <row r="25">
      <c r="A25" s="4" t="inlineStr">
        <is>
          <t>Proceeds from related party advances, net of payments</t>
        </is>
      </c>
      <c r="B25" s="6" t="n">
        <v>2713000</v>
      </c>
      <c r="C25" s="6" t="n">
        <v>2482000</v>
      </c>
    </row>
    <row r="26">
      <c r="A26" s="4" t="inlineStr">
        <is>
          <t>Proceeds from contribution from parent</t>
        </is>
      </c>
      <c r="B26" s="4" t="inlineStr">
        <is>
          <t xml:space="preserve"> </t>
        </is>
      </c>
      <c r="C26" s="6" t="n">
        <v>577000</v>
      </c>
    </row>
    <row r="27">
      <c r="A27" s="4" t="inlineStr">
        <is>
          <t>Proceeds from note payable, fees</t>
        </is>
      </c>
      <c r="B27" s="4" t="inlineStr">
        <is>
          <t xml:space="preserve"> </t>
        </is>
      </c>
      <c r="C27" s="6" t="n">
        <v>250000</v>
      </c>
    </row>
    <row r="28">
      <c r="A28" s="4" t="inlineStr">
        <is>
          <t>Net cash provided by financing activities</t>
        </is>
      </c>
      <c r="B28" s="6" t="n">
        <v>2713000</v>
      </c>
      <c r="C28" s="6" t="n">
        <v>3309000</v>
      </c>
    </row>
    <row r="29">
      <c r="A29" s="4" t="inlineStr">
        <is>
          <t>Net decrease in cash and cash equivalents</t>
        </is>
      </c>
      <c r="B29" s="6" t="n">
        <v>6000</v>
      </c>
      <c r="C29" s="6" t="n">
        <v>-74000</v>
      </c>
    </row>
    <row r="30">
      <c r="A30" s="4" t="inlineStr">
        <is>
          <t>Cash at beginning of period</t>
        </is>
      </c>
      <c r="B30" s="6" t="n">
        <v>21000</v>
      </c>
      <c r="C30" s="6" t="n">
        <v>95000</v>
      </c>
    </row>
    <row r="31">
      <c r="A31" s="4" t="inlineStr">
        <is>
          <t>Cash at end of period</t>
        </is>
      </c>
      <c r="B31" s="6" t="n">
        <v>27000</v>
      </c>
      <c r="C31" s="6" t="n">
        <v>21000</v>
      </c>
    </row>
    <row r="32">
      <c r="A32" s="3" t="inlineStr">
        <is>
          <t>Non-cash investing and financing activities</t>
        </is>
      </c>
      <c r="B32" s="4" t="inlineStr">
        <is>
          <t xml:space="preserve"> </t>
        </is>
      </c>
      <c r="C32" s="4" t="inlineStr">
        <is>
          <t xml:space="preserve"> </t>
        </is>
      </c>
    </row>
    <row r="33">
      <c r="A33" s="4" t="inlineStr">
        <is>
          <t>Forgiveness of accrued dividends</t>
        </is>
      </c>
      <c r="B33" s="6" t="n">
        <v>2667000</v>
      </c>
      <c r="C33" s="4" t="inlineStr">
        <is>
          <t xml:space="preserve"> </t>
        </is>
      </c>
    </row>
    <row r="34">
      <c r="A34" s="4" t="inlineStr">
        <is>
          <t>Conversion of principal and interest on convertible note</t>
        </is>
      </c>
      <c r="B34" s="4" t="inlineStr">
        <is>
          <t xml:space="preserve"> </t>
        </is>
      </c>
      <c r="C34" s="5" t="n">
        <v>5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t>
        </is>
      </c>
      <c r="B3" s="5" t="n">
        <v>7396000</v>
      </c>
      <c r="C3" s="5" t="n">
        <v>6558000</v>
      </c>
    </row>
    <row r="4">
      <c r="A4" s="4" t="inlineStr">
        <is>
          <t>Intangible asset basis</t>
        </is>
      </c>
      <c r="B4" s="6" t="n">
        <v>113000</v>
      </c>
      <c r="C4" s="6" t="n">
        <v>118000</v>
      </c>
    </row>
    <row r="5">
      <c r="A5" s="4" t="inlineStr">
        <is>
          <t>Deferred rent liability</t>
        </is>
      </c>
      <c r="B5" s="6" t="n">
        <v>177000</v>
      </c>
      <c r="C5" s="6" t="n">
        <v>349000</v>
      </c>
    </row>
    <row r="6">
      <c r="A6" s="4" t="inlineStr">
        <is>
          <t>Inventory adjustments</t>
        </is>
      </c>
      <c r="B6" s="6" t="n">
        <v>375000</v>
      </c>
      <c r="C6" s="6" t="n">
        <v>352000</v>
      </c>
    </row>
    <row r="7">
      <c r="A7" s="4" t="inlineStr">
        <is>
          <t>R&amp;D capitalization</t>
        </is>
      </c>
      <c r="B7" s="6" t="n">
        <v>102000</v>
      </c>
      <c r="C7" s="6" t="n">
        <v>201000</v>
      </c>
    </row>
    <row r="8">
      <c r="A8" s="4" t="inlineStr">
        <is>
          <t>Asset retirement obligation</t>
        </is>
      </c>
      <c r="B8" s="6" t="n">
        <v>7000</v>
      </c>
      <c r="C8" s="6" t="n">
        <v>4000</v>
      </c>
    </row>
    <row r="9">
      <c r="A9" s="4" t="inlineStr">
        <is>
          <t>Settlement liability</t>
        </is>
      </c>
      <c r="B9" s="6" t="n">
        <v>298000</v>
      </c>
      <c r="C9" s="6" t="n">
        <v>267000</v>
      </c>
    </row>
    <row r="10">
      <c r="A10" s="4" t="inlineStr">
        <is>
          <t>Accrued warranty</t>
        </is>
      </c>
      <c r="B10" s="6" t="n">
        <v>13000</v>
      </c>
      <c r="C10" s="6" t="n">
        <v>14000</v>
      </c>
    </row>
    <row r="11">
      <c r="A11" s="4" t="inlineStr">
        <is>
          <t>Accrued salaries</t>
        </is>
      </c>
      <c r="B11" s="6" t="n">
        <v>69000</v>
      </c>
      <c r="C11" s="6" t="n">
        <v>65000</v>
      </c>
    </row>
    <row r="12">
      <c r="A12" s="4" t="inlineStr">
        <is>
          <t>Deferred revenue</t>
        </is>
      </c>
      <c r="B12" s="6" t="n">
        <v>35000</v>
      </c>
      <c r="C12" s="6" t="n">
        <v>12000</v>
      </c>
    </row>
    <row r="13">
      <c r="A13" s="4" t="inlineStr">
        <is>
          <t>Accrued interest</t>
        </is>
      </c>
      <c r="B13" s="6" t="n">
        <v>122000</v>
      </c>
      <c r="C13" s="4" t="inlineStr">
        <is>
          <t xml:space="preserve"> </t>
        </is>
      </c>
    </row>
    <row r="14">
      <c r="A14" s="4" t="inlineStr">
        <is>
          <t>Total deferred tax asset</t>
        </is>
      </c>
      <c r="B14" s="6" t="n">
        <v>8707000</v>
      </c>
      <c r="C14" s="6" t="n">
        <v>7940000</v>
      </c>
    </row>
    <row r="15">
      <c r="A15" s="3" t="inlineStr">
        <is>
          <t>Deferred tax liability:</t>
        </is>
      </c>
      <c r="B15" s="4" t="inlineStr">
        <is>
          <t xml:space="preserve"> </t>
        </is>
      </c>
      <c r="C15" s="4" t="inlineStr">
        <is>
          <t xml:space="preserve"> </t>
        </is>
      </c>
    </row>
    <row r="16">
      <c r="A16" s="4" t="inlineStr">
        <is>
          <t>ROU assets</t>
        </is>
      </c>
      <c r="B16" s="6" t="n">
        <v>-159000</v>
      </c>
      <c r="C16" s="6" t="n">
        <v>-316000</v>
      </c>
    </row>
    <row r="17">
      <c r="A17" s="4" t="inlineStr">
        <is>
          <t>Fixed asset basis</t>
        </is>
      </c>
      <c r="B17" s="6" t="n">
        <v>-90000</v>
      </c>
      <c r="C17" s="6" t="n">
        <v>-97000</v>
      </c>
    </row>
    <row r="18">
      <c r="A18" s="4" t="inlineStr">
        <is>
          <t>Total deferred income tax liabilities</t>
        </is>
      </c>
      <c r="B18" s="6" t="n">
        <v>-249000</v>
      </c>
      <c r="C18" s="6" t="n">
        <v>-413000</v>
      </c>
    </row>
    <row r="19">
      <c r="A19" s="4" t="inlineStr">
        <is>
          <t>Net deferred income tax assets</t>
        </is>
      </c>
      <c r="B19" s="6" t="n">
        <v>8458000</v>
      </c>
      <c r="C19" s="6" t="n">
        <v>7527000</v>
      </c>
    </row>
    <row r="20">
      <c r="A20" s="4" t="inlineStr">
        <is>
          <t>Valuation allowance</t>
        </is>
      </c>
      <c r="B20" s="6" t="n">
        <v>-8458000</v>
      </c>
      <c r="C20" s="6" t="n">
        <v>-7527000</v>
      </c>
    </row>
    <row r="21">
      <c r="A21" s="4" t="inlineStr">
        <is>
          <t>Deferred tax asset (liability), net</t>
        </is>
      </c>
      <c r="B21" s="4" t="inlineStr">
        <is>
          <t xml:space="preserve"> </t>
        </is>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3)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es, federal post amount</t>
        </is>
      </c>
      <c r="B4" s="5" t="n">
        <v>16359000</v>
      </c>
      <c r="C4" s="5" t="n">
        <v>12724000</v>
      </c>
    </row>
    <row r="5">
      <c r="A5" s="4" t="inlineStr">
        <is>
          <t>Net operating losses, federal post expiration years</t>
        </is>
      </c>
      <c r="B5" s="4" t="inlineStr">
        <is>
          <t>Do Not Expire</t>
        </is>
      </c>
      <c r="C5" s="4" t="inlineStr">
        <is>
          <t>Do Not Expire</t>
        </is>
      </c>
    </row>
    <row r="6">
      <c r="A6" s="4" t="inlineStr">
        <is>
          <t>Net operating losses, federal pre amount</t>
        </is>
      </c>
      <c r="B6" s="5" t="n">
        <v>9263000</v>
      </c>
      <c r="C6" s="5" t="n">
        <v>10169000</v>
      </c>
    </row>
    <row r="7">
      <c r="A7" s="4" t="inlineStr">
        <is>
          <t>Net operating losses, federal pre expiration years</t>
        </is>
      </c>
      <c r="B7" s="4" t="inlineStr">
        <is>
          <t>2024 to 2037</t>
        </is>
      </c>
      <c r="C7" s="4" t="inlineStr">
        <is>
          <t>2023 to 2037</t>
        </is>
      </c>
    </row>
    <row r="8">
      <c r="A8" s="4" t="inlineStr">
        <is>
          <t>Net operating losses, state amount</t>
        </is>
      </c>
      <c r="B8" s="5" t="n">
        <v>28641000</v>
      </c>
      <c r="C8" s="5" t="n">
        <v>25095000</v>
      </c>
    </row>
    <row r="9">
      <c r="A9" s="4" t="inlineStr">
        <is>
          <t>Net operating losses, state expiration years</t>
        </is>
      </c>
      <c r="B9" s="4" t="inlineStr">
        <is>
          <t>2029 to 2041</t>
        </is>
      </c>
      <c r="C9" s="4" t="inlineStr">
        <is>
          <t>2029 to 2041</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4)</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Tax</t>
        </is>
      </c>
      <c r="B5" s="10" t="n">
        <v>0.0767</v>
      </c>
      <c r="C5" s="10" t="n">
        <v>0.0698</v>
      </c>
    </row>
    <row r="6">
      <c r="A6" s="4" t="inlineStr">
        <is>
          <t>Permanent Differences</t>
        </is>
      </c>
      <c r="B6" s="4" t="inlineStr">
        <is>
          <t>(2.19%)</t>
        </is>
      </c>
      <c r="C6" s="4" t="inlineStr">
        <is>
          <t>(0.57%)</t>
        </is>
      </c>
    </row>
    <row r="7">
      <c r="A7" s="4" t="inlineStr">
        <is>
          <t>Changes in VA</t>
        </is>
      </c>
      <c r="B7" s="4" t="inlineStr">
        <is>
          <t>(22.18%)</t>
        </is>
      </c>
      <c r="C7" s="4" t="inlineStr">
        <is>
          <t>(28.06%)</t>
        </is>
      </c>
    </row>
    <row r="8">
      <c r="A8" s="4" t="inlineStr">
        <is>
          <t>NOL Expiration</t>
        </is>
      </c>
      <c r="B8" s="4" t="inlineStr">
        <is>
          <t>(5.25%)</t>
        </is>
      </c>
      <c r="C8" s="9" t="n">
        <v>0</v>
      </c>
    </row>
    <row r="9">
      <c r="A9" s="4" t="inlineStr">
        <is>
          <t>Prior Year True-ups</t>
        </is>
      </c>
      <c r="B9" s="10" t="n">
        <v>0.0028</v>
      </c>
      <c r="C9" s="10" t="n">
        <v>0.0065</v>
      </c>
    </row>
    <row r="10">
      <c r="A10" s="4" t="inlineStr">
        <is>
          <t>Total</t>
        </is>
      </c>
      <c r="B10" s="4" t="inlineStr">
        <is>
          <t>(0.13%)</t>
        </is>
      </c>
      <c r="C10" s="9"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rease in valuation allowance</t>
        </is>
      </c>
      <c r="B4" s="5" t="n">
        <v>803000</v>
      </c>
      <c r="C4" s="5" t="n">
        <v>915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390955729</v>
      </c>
      <c r="C4" s="6" t="n">
        <v>1366010720</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40955729</v>
      </c>
      <c r="C7" s="11" t="n">
        <v>116010.72</v>
      </c>
    </row>
    <row r="8">
      <c r="A8" s="4" t="inlineStr">
        <is>
          <t>Customer A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250000000</v>
      </c>
      <c r="C13" s="6" t="n">
        <v>1250000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Non-cancelable purchase obligations</t>
        </is>
      </c>
      <c r="B3" s="5" t="n">
        <v>18000</v>
      </c>
      <c r="C3" s="5" t="n">
        <v>3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DEFICIT (Details Narrative)</t>
        </is>
      </c>
      <c r="B1" s="2" t="inlineStr">
        <is>
          <t>12 Months Ended</t>
        </is>
      </c>
    </row>
    <row r="2">
      <c r="B2" s="2" t="inlineStr">
        <is>
          <t>Dec. 31, 2024</t>
        </is>
      </c>
    </row>
    <row r="3">
      <c r="A3" s="3" t="inlineStr">
        <is>
          <t>Equity [Abstract]</t>
        </is>
      </c>
      <c r="B3" s="4" t="inlineStr">
        <is>
          <t xml:space="preserve"> </t>
        </is>
      </c>
    </row>
    <row r="4">
      <c r="A4" s="4" t="inlineStr">
        <is>
          <t>Authorized capital, description</t>
        </is>
      </c>
      <c r="B4" s="4" t="inlineStr">
        <is>
          <t>The Company is authorized to issue 2 billion (2,000,000,000)
shares of common stock, par value $0.001 per share and fifty million (50,000,000) shares of preferred stock, par value $0.001 per share,
of which twenty-five thousand shares (25,000) have been designated as Series A Convertible Redeemable Preferred Stock, par value $0.001
per shar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DEEMABLE SERIES A PREFERRED STOCK – RELATED PARTY (Details Narrative) - USD ($)</t>
        </is>
      </c>
      <c r="C1" s="2" t="inlineStr">
        <is>
          <t>12 Months Ended</t>
        </is>
      </c>
    </row>
    <row r="2">
      <c r="B2" s="2" t="inlineStr">
        <is>
          <t>Aug. 09, 2024</t>
        </is>
      </c>
      <c r="C2" s="2" t="inlineStr">
        <is>
          <t>Dec. 31, 2024</t>
        </is>
      </c>
      <c r="D2" s="2" t="inlineStr">
        <is>
          <t>Dec. 31, 2023</t>
        </is>
      </c>
    </row>
    <row r="3">
      <c r="A3" s="4" t="inlineStr">
        <is>
          <t>Preferred stock, shares issued</t>
        </is>
      </c>
      <c r="B3" s="4" t="inlineStr">
        <is>
          <t xml:space="preserve"> </t>
        </is>
      </c>
      <c r="C3" s="6" t="n">
        <v>25000</v>
      </c>
      <c r="D3" s="6" t="n">
        <v>25000</v>
      </c>
    </row>
    <row r="4">
      <c r="A4" s="4" t="inlineStr">
        <is>
          <t>Preferred stock, shares outstanding</t>
        </is>
      </c>
      <c r="B4" s="4" t="inlineStr">
        <is>
          <t xml:space="preserve"> </t>
        </is>
      </c>
      <c r="C4" s="6" t="n">
        <v>25000</v>
      </c>
      <c r="D4" s="6" t="n">
        <v>25000</v>
      </c>
    </row>
    <row r="5">
      <c r="A5" s="4" t="inlineStr">
        <is>
          <t>Modification of preferred stock</t>
        </is>
      </c>
      <c r="B5" s="5" t="n">
        <v>2667000</v>
      </c>
      <c r="C5" s="4" t="inlineStr">
        <is>
          <t xml:space="preserve"> </t>
        </is>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4" t="inlineStr">
        <is>
          <t>Preferred stock, shares issued</t>
        </is>
      </c>
      <c r="B7" s="4" t="inlineStr">
        <is>
          <t xml:space="preserve"> </t>
        </is>
      </c>
      <c r="C7" s="6" t="n">
        <v>25000</v>
      </c>
      <c r="D7" s="4" t="inlineStr">
        <is>
          <t xml:space="preserve"> </t>
        </is>
      </c>
    </row>
    <row r="8">
      <c r="A8" s="4" t="inlineStr">
        <is>
          <t>Preferred stock, shares outstanding</t>
        </is>
      </c>
      <c r="B8" s="4" t="inlineStr">
        <is>
          <t xml:space="preserve"> </t>
        </is>
      </c>
      <c r="C8" s="6" t="n">
        <v>25000</v>
      </c>
      <c r="D8" s="4" t="inlineStr">
        <is>
          <t xml:space="preserve"> </t>
        </is>
      </c>
    </row>
    <row r="9">
      <c r="A9" s="4" t="inlineStr">
        <is>
          <t>Preferred stock, stated value</t>
        </is>
      </c>
      <c r="B9" s="4" t="inlineStr">
        <is>
          <t xml:space="preserve"> </t>
        </is>
      </c>
      <c r="C9" s="5" t="n">
        <v>1000</v>
      </c>
      <c r="D9" s="4" t="inlineStr">
        <is>
          <t xml:space="preserve"> </t>
        </is>
      </c>
    </row>
    <row r="10">
      <c r="A10" s="4" t="inlineStr">
        <is>
          <t>Preferred stock, aggregate value</t>
        </is>
      </c>
      <c r="B10" s="4" t="inlineStr">
        <is>
          <t xml:space="preserve"> </t>
        </is>
      </c>
      <c r="C10" s="5" t="n">
        <v>25000000</v>
      </c>
      <c r="D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WARRANTS (Details)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6" t="n">
        <v>116010720</v>
      </c>
      <c r="C4" s="4" t="inlineStr">
        <is>
          <t xml:space="preserve"> </t>
        </is>
      </c>
    </row>
    <row r="5">
      <c r="A5" s="4" t="inlineStr">
        <is>
          <t>Weighted-average exercise price, warrants outstanding beginning</t>
        </is>
      </c>
      <c r="B5" s="12" t="n">
        <v>0.1</v>
      </c>
      <c r="C5" s="4" t="inlineStr">
        <is>
          <t xml:space="preserve"> </t>
        </is>
      </c>
    </row>
    <row r="6">
      <c r="A6" s="4" t="inlineStr">
        <is>
          <t>Number of warrants, granted</t>
        </is>
      </c>
      <c r="B6" s="6" t="n">
        <v>24954170</v>
      </c>
      <c r="C6" s="6" t="n">
        <v>116015935</v>
      </c>
    </row>
    <row r="7">
      <c r="A7" s="4" t="inlineStr">
        <is>
          <t>Weighted-average exercise price, warrants granted</t>
        </is>
      </c>
      <c r="B7" s="12" t="n">
        <v>0.1</v>
      </c>
      <c r="C7" s="12" t="n">
        <v>0.1</v>
      </c>
    </row>
    <row r="8">
      <c r="A8" s="4" t="inlineStr">
        <is>
          <t>Number of warrant, forfeited</t>
        </is>
      </c>
      <c r="B8" s="4" t="inlineStr">
        <is>
          <t xml:space="preserve"> </t>
        </is>
      </c>
      <c r="C8" s="4" t="inlineStr">
        <is>
          <t xml:space="preserve"> </t>
        </is>
      </c>
    </row>
    <row r="9">
      <c r="A9" s="4" t="inlineStr">
        <is>
          <t>Weighted-average exercise price, warrants forfeited</t>
        </is>
      </c>
      <c r="B9" s="4" t="inlineStr">
        <is>
          <t xml:space="preserve"> </t>
        </is>
      </c>
      <c r="C9" s="4" t="inlineStr">
        <is>
          <t xml:space="preserve"> </t>
        </is>
      </c>
    </row>
    <row r="10">
      <c r="A10" s="4" t="inlineStr">
        <is>
          <t>Number of warrants, exercised</t>
        </is>
      </c>
      <c r="B10" s="6" t="n">
        <v>-9161</v>
      </c>
      <c r="C10" s="6" t="n">
        <v>-5215</v>
      </c>
    </row>
    <row r="11">
      <c r="A11" s="4" t="inlineStr">
        <is>
          <t>Weighted-average exercise price, exercised</t>
        </is>
      </c>
      <c r="B11" s="12" t="n">
        <v>0.1</v>
      </c>
      <c r="C11" s="12" t="n">
        <v>0.1</v>
      </c>
    </row>
    <row r="12">
      <c r="A12" s="4" t="inlineStr">
        <is>
          <t>Weighted average remaining contractual term (years) warrants</t>
        </is>
      </c>
      <c r="B12" s="4" t="inlineStr">
        <is>
          <t>3 years 8 months 12 days</t>
        </is>
      </c>
      <c r="C12" s="4" t="inlineStr">
        <is>
          <t>4 years 7 months 6 days</t>
        </is>
      </c>
    </row>
    <row r="13">
      <c r="A13" s="4" t="inlineStr">
        <is>
          <t>Number of warrant outstanding, ending</t>
        </is>
      </c>
      <c r="B13" s="6" t="n">
        <v>140955729</v>
      </c>
      <c r="C13" s="6" t="n">
        <v>116010720</v>
      </c>
    </row>
    <row r="14">
      <c r="A14" s="4" t="inlineStr">
        <is>
          <t>Weighted-average exercise price, ending</t>
        </is>
      </c>
      <c r="B14" s="12" t="n">
        <v>0.1</v>
      </c>
      <c r="C14" s="12" t="n">
        <v>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Details Narrative) - shares</t>
        </is>
      </c>
      <c r="B1" s="2" t="inlineStr">
        <is>
          <t>Dec. 31, 2024</t>
        </is>
      </c>
      <c r="C1" s="2" t="inlineStr">
        <is>
          <t>Dec. 31, 2023</t>
        </is>
      </c>
    </row>
    <row r="2">
      <c r="A2" s="4" t="inlineStr">
        <is>
          <t>Warrant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arrants received by related parties</t>
        </is>
      </c>
      <c r="B4" s="6" t="n">
        <v>13235252</v>
      </c>
      <c r="C4" s="6" t="n">
        <v>132281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973000</v>
      </c>
      <c r="C4" s="5" t="n">
        <v>-4834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4912000</v>
      </c>
      <c r="C4" s="5" t="n">
        <v>4201000</v>
      </c>
    </row>
    <row r="5">
      <c r="A5" s="3" t="inlineStr">
        <is>
          <t>Cost of revenue</t>
        </is>
      </c>
      <c r="B5" s="4" t="inlineStr">
        <is>
          <t xml:space="preserve"> </t>
        </is>
      </c>
      <c r="C5" s="4" t="inlineStr">
        <is>
          <t xml:space="preserve"> </t>
        </is>
      </c>
    </row>
    <row r="6">
      <c r="A6" s="4" t="inlineStr">
        <is>
          <t>Cost of revenue</t>
        </is>
      </c>
      <c r="B6" s="6" t="n">
        <v>2790000</v>
      </c>
      <c r="C6" s="6" t="n">
        <v>3306000</v>
      </c>
    </row>
    <row r="7">
      <c r="A7" s="4" t="inlineStr">
        <is>
          <t>Gross profit</t>
        </is>
      </c>
      <c r="B7" s="6" t="n">
        <v>2122000</v>
      </c>
      <c r="C7" s="6" t="n">
        <v>895000</v>
      </c>
    </row>
    <row r="8">
      <c r="A8" s="3" t="inlineStr">
        <is>
          <t>Research and development:</t>
        </is>
      </c>
      <c r="B8" s="4" t="inlineStr">
        <is>
          <t xml:space="preserve"> </t>
        </is>
      </c>
      <c r="C8" s="4" t="inlineStr">
        <is>
          <t xml:space="preserve"> </t>
        </is>
      </c>
    </row>
    <row r="9">
      <c r="A9" s="4" t="inlineStr">
        <is>
          <t>Total research and development</t>
        </is>
      </c>
      <c r="B9" s="4" t="inlineStr">
        <is>
          <t xml:space="preserve"> </t>
        </is>
      </c>
      <c r="C9" s="6" t="n">
        <v>418000</v>
      </c>
    </row>
    <row r="10">
      <c r="A10" s="3" t="inlineStr">
        <is>
          <t>Selling and marketing:</t>
        </is>
      </c>
      <c r="B10" s="4" t="inlineStr">
        <is>
          <t xml:space="preserve"> </t>
        </is>
      </c>
      <c r="C10" s="4" t="inlineStr">
        <is>
          <t xml:space="preserve"> </t>
        </is>
      </c>
    </row>
    <row r="11">
      <c r="A11" s="4" t="inlineStr">
        <is>
          <t>Total selling and marketing</t>
        </is>
      </c>
      <c r="B11" s="6" t="n">
        <v>1293000</v>
      </c>
      <c r="C11" s="6" t="n">
        <v>1446000</v>
      </c>
    </row>
    <row r="12">
      <c r="A12" s="3" t="inlineStr">
        <is>
          <t>General and administrative</t>
        </is>
      </c>
      <c r="B12" s="4" t="inlineStr">
        <is>
          <t xml:space="preserve"> </t>
        </is>
      </c>
      <c r="C12" s="4" t="inlineStr">
        <is>
          <t xml:space="preserve"> </t>
        </is>
      </c>
    </row>
    <row r="13">
      <c r="A13" s="4" t="inlineStr">
        <is>
          <t>Total general and administrative</t>
        </is>
      </c>
      <c r="B13" s="6" t="n">
        <v>3610000</v>
      </c>
      <c r="C13" s="6" t="n">
        <v>4123000</v>
      </c>
    </row>
    <row r="14">
      <c r="A14" s="4" t="inlineStr">
        <is>
          <t>Total operating expenses</t>
        </is>
      </c>
      <c r="B14" s="6" t="n">
        <v>5666000</v>
      </c>
      <c r="C14" s="6" t="n">
        <v>5569000</v>
      </c>
    </row>
    <row r="15">
      <c r="A15" s="4" t="inlineStr">
        <is>
          <t>Operating loss</t>
        </is>
      </c>
      <c r="B15" s="6" t="n">
        <v>-3544000</v>
      </c>
      <c r="C15" s="6" t="n">
        <v>-4674000</v>
      </c>
    </row>
    <row r="16">
      <c r="A16" s="4" t="inlineStr">
        <is>
          <t>Distribution costs [Member]</t>
        </is>
      </c>
      <c r="B16" s="4" t="inlineStr">
        <is>
          <t xml:space="preserve"> </t>
        </is>
      </c>
      <c r="C16" s="4" t="inlineStr">
        <is>
          <t xml:space="preserve"> </t>
        </is>
      </c>
    </row>
    <row r="17">
      <c r="A17" s="3" t="inlineStr">
        <is>
          <t>Cost of revenue</t>
        </is>
      </c>
      <c r="B17" s="4" t="inlineStr">
        <is>
          <t xml:space="preserve"> </t>
        </is>
      </c>
      <c r="C17" s="4" t="inlineStr">
        <is>
          <t xml:space="preserve"> </t>
        </is>
      </c>
    </row>
    <row r="18">
      <c r="A18" s="4" t="inlineStr">
        <is>
          <t>Cost of revenue</t>
        </is>
      </c>
      <c r="B18" s="6" t="n">
        <v>481000</v>
      </c>
      <c r="C18" s="6" t="n">
        <v>410000</v>
      </c>
    </row>
    <row r="19">
      <c r="A19" s="4" t="inlineStr">
        <is>
          <t>Inventory adjustment [Member]</t>
        </is>
      </c>
      <c r="B19" s="4" t="inlineStr">
        <is>
          <t xml:space="preserve"> </t>
        </is>
      </c>
      <c r="C19" s="4" t="inlineStr">
        <is>
          <t xml:space="preserve"> </t>
        </is>
      </c>
    </row>
    <row r="20">
      <c r="A20" s="3" t="inlineStr">
        <is>
          <t>Cost of revenue</t>
        </is>
      </c>
      <c r="B20" s="4" t="inlineStr">
        <is>
          <t xml:space="preserve"> </t>
        </is>
      </c>
      <c r="C20" s="4" t="inlineStr">
        <is>
          <t xml:space="preserve"> </t>
        </is>
      </c>
    </row>
    <row r="21">
      <c r="A21" s="4" t="inlineStr">
        <is>
          <t>Cost of revenue</t>
        </is>
      </c>
      <c r="B21" s="6" t="n">
        <v>270000</v>
      </c>
      <c r="C21" s="6" t="n">
        <v>853000</v>
      </c>
    </row>
    <row r="22">
      <c r="A22" s="4" t="inlineStr">
        <is>
          <t>EV chargers [Member]</t>
        </is>
      </c>
      <c r="B22" s="4" t="inlineStr">
        <is>
          <t xml:space="preserve"> </t>
        </is>
      </c>
      <c r="C22" s="4" t="inlineStr">
        <is>
          <t xml:space="preserve"> </t>
        </is>
      </c>
    </row>
    <row r="23">
      <c r="A23" s="3" t="inlineStr">
        <is>
          <t>Cost of revenue</t>
        </is>
      </c>
      <c r="B23" s="4" t="inlineStr">
        <is>
          <t xml:space="preserve"> </t>
        </is>
      </c>
      <c r="C23" s="4" t="inlineStr">
        <is>
          <t xml:space="preserve"> </t>
        </is>
      </c>
    </row>
    <row r="24">
      <c r="A24" s="4" t="inlineStr">
        <is>
          <t>Cost of revenue</t>
        </is>
      </c>
      <c r="B24" s="6" t="n">
        <v>206000</v>
      </c>
      <c r="C24" s="6" t="n">
        <v>248000</v>
      </c>
    </row>
    <row r="25">
      <c r="A25" s="4" t="inlineStr">
        <is>
          <t>Other [Member]</t>
        </is>
      </c>
      <c r="B25" s="4" t="inlineStr">
        <is>
          <t xml:space="preserve"> </t>
        </is>
      </c>
      <c r="C25" s="4" t="inlineStr">
        <is>
          <t xml:space="preserve"> </t>
        </is>
      </c>
    </row>
    <row r="26">
      <c r="A26" s="3" t="inlineStr">
        <is>
          <t>Cost of revenue</t>
        </is>
      </c>
      <c r="B26" s="4" t="inlineStr">
        <is>
          <t xml:space="preserve"> </t>
        </is>
      </c>
      <c r="C26" s="4" t="inlineStr">
        <is>
          <t xml:space="preserve"> </t>
        </is>
      </c>
    </row>
    <row r="27">
      <c r="A27" s="4" t="inlineStr">
        <is>
          <t>Cost of revenue</t>
        </is>
      </c>
      <c r="B27" s="6" t="n">
        <v>309000</v>
      </c>
      <c r="C27" s="6" t="n">
        <v>361000</v>
      </c>
    </row>
    <row r="28">
      <c r="A28" s="4" t="inlineStr">
        <is>
          <t>Payroll and benefits [Member]</t>
        </is>
      </c>
      <c r="B28" s="4" t="inlineStr">
        <is>
          <t xml:space="preserve"> </t>
        </is>
      </c>
      <c r="C28" s="4" t="inlineStr">
        <is>
          <t xml:space="preserve"> </t>
        </is>
      </c>
    </row>
    <row r="29">
      <c r="A29" s="3" t="inlineStr">
        <is>
          <t>Research and development:</t>
        </is>
      </c>
      <c r="B29" s="4" t="inlineStr">
        <is>
          <t xml:space="preserve"> </t>
        </is>
      </c>
      <c r="C29" s="4" t="inlineStr">
        <is>
          <t xml:space="preserve"> </t>
        </is>
      </c>
    </row>
    <row r="30">
      <c r="A30" s="4" t="inlineStr">
        <is>
          <t>Total research and development</t>
        </is>
      </c>
      <c r="B30" s="6" t="n">
        <v>238000</v>
      </c>
      <c r="C30" s="6" t="n">
        <v>229000</v>
      </c>
    </row>
    <row r="31">
      <c r="A31" s="3" t="inlineStr">
        <is>
          <t>Selling and marketing:</t>
        </is>
      </c>
      <c r="B31" s="4" t="inlineStr">
        <is>
          <t xml:space="preserve"> </t>
        </is>
      </c>
      <c r="C31" s="4" t="inlineStr">
        <is>
          <t xml:space="preserve"> </t>
        </is>
      </c>
    </row>
    <row r="32">
      <c r="A32" s="4" t="inlineStr">
        <is>
          <t>Total selling and marketing</t>
        </is>
      </c>
      <c r="B32" s="6" t="n">
        <v>972000</v>
      </c>
      <c r="C32" s="6" t="n">
        <v>798000</v>
      </c>
    </row>
    <row r="33">
      <c r="A33" s="3" t="inlineStr">
        <is>
          <t>General and administrative</t>
        </is>
      </c>
      <c r="B33" s="4" t="inlineStr">
        <is>
          <t xml:space="preserve"> </t>
        </is>
      </c>
      <c r="C33" s="4" t="inlineStr">
        <is>
          <t xml:space="preserve"> </t>
        </is>
      </c>
    </row>
    <row r="34">
      <c r="A34" s="4" t="inlineStr">
        <is>
          <t>Total general and administrative</t>
        </is>
      </c>
      <c r="B34" s="6" t="n">
        <v>1209000</v>
      </c>
      <c r="C34" s="6" t="n">
        <v>927000</v>
      </c>
    </row>
    <row r="35">
      <c r="A35" s="4" t="inlineStr">
        <is>
          <t>Occupancy costs [Member]</t>
        </is>
      </c>
      <c r="B35" s="4" t="inlineStr">
        <is>
          <t xml:space="preserve"> </t>
        </is>
      </c>
      <c r="C35" s="4" t="inlineStr">
        <is>
          <t xml:space="preserve"> </t>
        </is>
      </c>
    </row>
    <row r="36">
      <c r="A36" s="3" t="inlineStr">
        <is>
          <t>Research and development:</t>
        </is>
      </c>
      <c r="B36" s="4" t="inlineStr">
        <is>
          <t xml:space="preserve"> </t>
        </is>
      </c>
      <c r="C36" s="4" t="inlineStr">
        <is>
          <t xml:space="preserve"> </t>
        </is>
      </c>
    </row>
    <row r="37">
      <c r="A37" s="4" t="inlineStr">
        <is>
          <t>Total research and development</t>
        </is>
      </c>
      <c r="B37" s="6" t="n">
        <v>93000</v>
      </c>
      <c r="C37" s="6" t="n">
        <v>98000</v>
      </c>
    </row>
    <row r="38">
      <c r="A38" s="3" t="inlineStr">
        <is>
          <t>Selling and marketing:</t>
        </is>
      </c>
      <c r="B38" s="4" t="inlineStr">
        <is>
          <t xml:space="preserve"> </t>
        </is>
      </c>
      <c r="C38" s="4" t="inlineStr">
        <is>
          <t xml:space="preserve"> </t>
        </is>
      </c>
    </row>
    <row r="39">
      <c r="A39" s="4" t="inlineStr">
        <is>
          <t>Total selling and marketing</t>
        </is>
      </c>
      <c r="B39" s="6" t="n">
        <v>164000</v>
      </c>
      <c r="C39" s="6" t="n">
        <v>168000</v>
      </c>
    </row>
    <row r="40">
      <c r="A40" s="3" t="inlineStr">
        <is>
          <t>General and administrative</t>
        </is>
      </c>
      <c r="B40" s="4" t="inlineStr">
        <is>
          <t xml:space="preserve"> </t>
        </is>
      </c>
      <c r="C40" s="4" t="inlineStr">
        <is>
          <t xml:space="preserve"> </t>
        </is>
      </c>
    </row>
    <row r="41">
      <c r="A41" s="4" t="inlineStr">
        <is>
          <t>Total general and administrative</t>
        </is>
      </c>
      <c r="B41" s="6" t="n">
        <v>660000</v>
      </c>
      <c r="C41" s="6" t="n">
        <v>707000</v>
      </c>
    </row>
    <row r="42">
      <c r="A42" s="4" t="inlineStr">
        <is>
          <t>Other research and development [Member]</t>
        </is>
      </c>
      <c r="B42" s="4" t="inlineStr">
        <is>
          <t xml:space="preserve"> </t>
        </is>
      </c>
      <c r="C42" s="4" t="inlineStr">
        <is>
          <t xml:space="preserve"> </t>
        </is>
      </c>
    </row>
    <row r="43">
      <c r="A43" s="3" t="inlineStr">
        <is>
          <t>Research and development:</t>
        </is>
      </c>
      <c r="B43" s="4" t="inlineStr">
        <is>
          <t xml:space="preserve"> </t>
        </is>
      </c>
      <c r="C43" s="4" t="inlineStr">
        <is>
          <t xml:space="preserve"> </t>
        </is>
      </c>
    </row>
    <row r="44">
      <c r="A44" s="4" t="inlineStr">
        <is>
          <t>Total research and development</t>
        </is>
      </c>
      <c r="B44" s="6" t="n">
        <v>76000</v>
      </c>
      <c r="C44" s="6" t="n">
        <v>91000</v>
      </c>
    </row>
    <row r="45">
      <c r="A45" s="4" t="inlineStr">
        <is>
          <t>Other Operating Segment [Member]</t>
        </is>
      </c>
      <c r="B45" s="4" t="inlineStr">
        <is>
          <t xml:space="preserve"> </t>
        </is>
      </c>
      <c r="C45" s="4" t="inlineStr">
        <is>
          <t xml:space="preserve"> </t>
        </is>
      </c>
    </row>
    <row r="46">
      <c r="A46" s="3" t="inlineStr">
        <is>
          <t>Research and development:</t>
        </is>
      </c>
      <c r="B46" s="4" t="inlineStr">
        <is>
          <t xml:space="preserve"> </t>
        </is>
      </c>
      <c r="C46" s="4" t="inlineStr">
        <is>
          <t xml:space="preserve"> </t>
        </is>
      </c>
    </row>
    <row r="47">
      <c r="A47" s="4" t="inlineStr">
        <is>
          <t>Total research and development</t>
        </is>
      </c>
      <c r="B47" s="6" t="n">
        <v>407000</v>
      </c>
      <c r="C47" s="4" t="inlineStr">
        <is>
          <t xml:space="preserve"> </t>
        </is>
      </c>
    </row>
    <row r="48">
      <c r="A48" s="3" t="inlineStr">
        <is>
          <t>Selling and marketing:</t>
        </is>
      </c>
      <c r="B48" s="4" t="inlineStr">
        <is>
          <t xml:space="preserve"> </t>
        </is>
      </c>
      <c r="C48" s="4" t="inlineStr">
        <is>
          <t xml:space="preserve"> </t>
        </is>
      </c>
    </row>
    <row r="49">
      <c r="A49" s="4" t="inlineStr">
        <is>
          <t>Total selling and marketing</t>
        </is>
      </c>
      <c r="B49" s="6" t="n">
        <v>1293000</v>
      </c>
      <c r="C49" s="6" t="n">
        <v>1447000</v>
      </c>
    </row>
    <row r="50">
      <c r="A50" s="3" t="inlineStr">
        <is>
          <t>General and administrative</t>
        </is>
      </c>
      <c r="B50" s="4" t="inlineStr">
        <is>
          <t xml:space="preserve"> </t>
        </is>
      </c>
      <c r="C50" s="4" t="inlineStr">
        <is>
          <t xml:space="preserve"> </t>
        </is>
      </c>
    </row>
    <row r="51">
      <c r="A51" s="4" t="inlineStr">
        <is>
          <t>Total general and administrative</t>
        </is>
      </c>
      <c r="B51" s="6" t="n">
        <v>3966000</v>
      </c>
      <c r="C51" s="6" t="n">
        <v>3704000</v>
      </c>
    </row>
    <row r="52">
      <c r="A52" s="4" t="inlineStr">
        <is>
          <t>Other selling and marketing [Member]</t>
        </is>
      </c>
      <c r="B52" s="4" t="inlineStr">
        <is>
          <t xml:space="preserve"> </t>
        </is>
      </c>
      <c r="C52" s="4" t="inlineStr">
        <is>
          <t xml:space="preserve"> </t>
        </is>
      </c>
    </row>
    <row r="53">
      <c r="A53" s="3" t="inlineStr">
        <is>
          <t>Selling and marketing:</t>
        </is>
      </c>
      <c r="B53" s="4" t="inlineStr">
        <is>
          <t xml:space="preserve"> </t>
        </is>
      </c>
      <c r="C53" s="4" t="inlineStr">
        <is>
          <t xml:space="preserve"> </t>
        </is>
      </c>
    </row>
    <row r="54">
      <c r="A54" s="4" t="inlineStr">
        <is>
          <t>Total selling and marketing</t>
        </is>
      </c>
      <c r="B54" s="6" t="n">
        <v>157000</v>
      </c>
      <c r="C54" s="6" t="n">
        <v>481000</v>
      </c>
    </row>
    <row r="55">
      <c r="A55" s="4" t="inlineStr">
        <is>
          <t>Professional fees and outside services [Member]</t>
        </is>
      </c>
      <c r="B55" s="4" t="inlineStr">
        <is>
          <t xml:space="preserve"> </t>
        </is>
      </c>
      <c r="C55" s="4" t="inlineStr">
        <is>
          <t xml:space="preserve"> </t>
        </is>
      </c>
    </row>
    <row r="56">
      <c r="A56" s="3" t="inlineStr">
        <is>
          <t>General and administrative</t>
        </is>
      </c>
      <c r="B56" s="4" t="inlineStr">
        <is>
          <t xml:space="preserve"> </t>
        </is>
      </c>
      <c r="C56" s="4" t="inlineStr">
        <is>
          <t xml:space="preserve"> </t>
        </is>
      </c>
    </row>
    <row r="57">
      <c r="A57" s="4" t="inlineStr">
        <is>
          <t>Total general and administrative</t>
        </is>
      </c>
      <c r="B57" s="6" t="n">
        <v>472000</v>
      </c>
      <c r="C57" s="6" t="n">
        <v>422000</v>
      </c>
    </row>
    <row r="58">
      <c r="A58" s="4" t="inlineStr">
        <is>
          <t>Write off EV related assets [Member]</t>
        </is>
      </c>
      <c r="B58" s="4" t="inlineStr">
        <is>
          <t xml:space="preserve"> </t>
        </is>
      </c>
      <c r="C58" s="4" t="inlineStr">
        <is>
          <t xml:space="preserve"> </t>
        </is>
      </c>
    </row>
    <row r="59">
      <c r="A59" s="3" t="inlineStr">
        <is>
          <t>General and administrative</t>
        </is>
      </c>
      <c r="B59" s="4" t="inlineStr">
        <is>
          <t xml:space="preserve"> </t>
        </is>
      </c>
      <c r="C59" s="4" t="inlineStr">
        <is>
          <t xml:space="preserve"> </t>
        </is>
      </c>
    </row>
    <row r="60">
      <c r="A60" s="4" t="inlineStr">
        <is>
          <t>Total general and administrative</t>
        </is>
      </c>
      <c r="B60" s="6" t="n">
        <v>763000</v>
      </c>
      <c r="C60" s="4" t="inlineStr">
        <is>
          <t xml:space="preserve"> </t>
        </is>
      </c>
    </row>
    <row r="61">
      <c r="A61" s="4" t="inlineStr">
        <is>
          <t>Other general and administrative [Member]</t>
        </is>
      </c>
      <c r="B61" s="4" t="inlineStr">
        <is>
          <t xml:space="preserve"> </t>
        </is>
      </c>
      <c r="C61" s="4" t="inlineStr">
        <is>
          <t xml:space="preserve"> </t>
        </is>
      </c>
    </row>
    <row r="62">
      <c r="A62" s="3" t="inlineStr">
        <is>
          <t>General and administrative</t>
        </is>
      </c>
      <c r="B62" s="4" t="inlineStr">
        <is>
          <t xml:space="preserve"> </t>
        </is>
      </c>
      <c r="C62" s="4" t="inlineStr">
        <is>
          <t xml:space="preserve"> </t>
        </is>
      </c>
    </row>
    <row r="63">
      <c r="A63" s="4" t="inlineStr">
        <is>
          <t>Total general and administrative</t>
        </is>
      </c>
      <c r="B63" s="6" t="n">
        <v>862000</v>
      </c>
      <c r="C63" s="6" t="n">
        <v>1648000</v>
      </c>
    </row>
    <row r="64">
      <c r="A64" s="4" t="inlineStr">
        <is>
          <t>Manufacturing Costs [Member]</t>
        </is>
      </c>
      <c r="B64" s="4" t="inlineStr">
        <is>
          <t xml:space="preserve"> </t>
        </is>
      </c>
      <c r="C64" s="4" t="inlineStr">
        <is>
          <t xml:space="preserve"> </t>
        </is>
      </c>
    </row>
    <row r="65">
      <c r="A65" s="3" t="inlineStr">
        <is>
          <t>Cost of revenue</t>
        </is>
      </c>
      <c r="B65" s="4" t="inlineStr">
        <is>
          <t xml:space="preserve"> </t>
        </is>
      </c>
      <c r="C65" s="4" t="inlineStr">
        <is>
          <t xml:space="preserve"> </t>
        </is>
      </c>
    </row>
    <row r="66">
      <c r="A66" s="4" t="inlineStr">
        <is>
          <t>Cost of revenue</t>
        </is>
      </c>
      <c r="B66" s="5" t="n">
        <v>1524000</v>
      </c>
      <c r="C66" s="5" t="n">
        <v>1434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nformation Security Program Our information security organization
safeguards the confidentiality, integrity, and availability of our systems, services, and data. We employ skilled security and technology
professionals, both internal and external, and continually invest in the resources necessary to adapt and counter evolving cybersecurity
threats. Cybersecurity Risk Management and Strategy Our information security program
incorporates a robust cybersecurity risk management strategy. This strategy prioritizes continuous improvement and ensures the confidentiality,
integrity, and availability of our critical systems, data, and operations. We leverage industry best
practices, including guidance from the National Institute of Standards and Technology (NIST), to identify, assess, and manage cybersecurity
risks relevant to our business. While we don't adhere to any specific technical standards or specifications, NIST provides a guide to
help us identify, assess, and manage cybersecurity controls and risks relevant to our business.
• Risk Identification: We proactively identify potential threats across our facilities, vendors, operations,
systems, and broader IT environment. Threat intelligence, current attack trends, and industry-specific threats inform our risk assessments.
• Risk Evaluation: We conduct regular risk assessments to measure our preparedness against identified threats.
• Actionable Plans: We ensure risk is addressed and tracking any necessary remediation through an action
plan. While cybersecurity risks
are inherent to our industry, we have experienced no material impact on our business strategy, operations, or financial condition to date.
We remain vigilant in managing these risks through our comprehensive security program.</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organization
safeguards the confidentiality, integrity, and availability of our systems, services, and data. We employ skilled security and technology
professionals, both internal and external, and continually invest in the resources necessary to adapt and counter evolving cybersecurity
threats.</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the board of directors is promptly informed by management of cybersecurity
incidents with the potential to materially adversely affect the Company or its information systems and is regularly updated about incidents
with lesser impact potential.</t>
        </is>
      </c>
    </row>
    <row r="9">
      <c r="A9" s="4" t="inlineStr">
        <is>
          <t>Cybersecurity Risk Board of Directors Oversight [Text Block]</t>
        </is>
      </c>
      <c r="B9" s="4" t="inlineStr">
        <is>
          <t xml:space="preserve">Cybersecurity Governance Management is responsible
for the cybersecurity risk management program as well as actions to identify, assess, mitigate, and remediate material issues. The Company’s
cybersecurity risk management program is supervised by our Chief Technology Officer (“CTO”), who reports directly to the Company’s
Chief Executive Officer. The CTO and his team are responsible for leading cybersecurity strategy, policy, standards, architecture and
processes. Our board of directors has
ultimate oversight of and is charged of cybersecurity matters and receives reports from the CTO on, among other things, the Company’s
cyber risks and threats, the board of directors is promptly informed by management of cybersecurity
incidents with the potential to materially adversely affect the Company or its information systems and is regularly updated about incidents
with lesser impact potential. In an effort to detect and defend against cyber
threats, the Company annually provides its employees with various cybersecurity and data protection training programs. These programs
cover timely and relevant topics, including social engineering, phishing, password protection, confidential data protection, asset use
and mobile security, and educate employees on the importance of reporting all incidents promptly. </t>
        </is>
      </c>
    </row>
    <row r="10">
      <c r="A10" s="4" t="inlineStr">
        <is>
          <t>Cybersecurity Risk Board Committee or Subcommittee Responsible for Oversight [Text Block]</t>
        </is>
      </c>
      <c r="B10" s="4" t="inlineStr">
        <is>
          <t>Our board of directors has
ultimate oversight of and is charged of cybersecurity matters and receives reports from the CTO on, among other things, the Company’s
cyber risks and threats,</t>
        </is>
      </c>
    </row>
    <row r="11">
      <c r="A11" s="4" t="inlineStr">
        <is>
          <t>Cybersecurity Risk Process for Informing Board Committee or Subcommittee Responsible for Oversight [Text Block]</t>
        </is>
      </c>
      <c r="B11" s="4" t="inlineStr">
        <is>
          <t>The Company’s
cybersecurity risk management program is supervised by our Chief Technology Officer (“CTO”), who reports directly to the Company’s
Chief Executive Officer. The CTO and his team are responsible for leading cybersecurity strategy, policy, standards, architecture and
processe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Management is responsible
for the cybersecurity risk management program as well as actions to identify, assess, mitigate, and remediate material iss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47:57Z</dcterms:created>
  <dcterms:modified xmlns:dcterms="http://purl.org/dc/terms/" xmlns:xsi="http://www.w3.org/2001/XMLSchema-instance" xsi:type="dcterms:W3CDTF">2025-04-23T20:47:59Z</dcterms:modified>
</cp:coreProperties>
</file>